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NET INCOME (LOSS) PER SHARE" sheetId="11" state="visible" r:id="rId11"/>
    <sheet xmlns:r="http://schemas.openxmlformats.org/officeDocument/2006/relationships" name="FAIR VALUE OF FINANCIAL INSTRUM" sheetId="12" state="visible" r:id="rId12"/>
    <sheet xmlns:r="http://schemas.openxmlformats.org/officeDocument/2006/relationships" name="PROPERTY AND EQUIPMENT" sheetId="13" state="visible" r:id="rId13"/>
    <sheet xmlns:r="http://schemas.openxmlformats.org/officeDocument/2006/relationships" name="CAPITALIZED SOFTWARE COSTS" sheetId="14" state="visible" r:id="rId14"/>
    <sheet xmlns:r="http://schemas.openxmlformats.org/officeDocument/2006/relationships" name="GOODWILL AND PURCHASED INTANGIB" sheetId="15" state="visible" r:id="rId15"/>
    <sheet xmlns:r="http://schemas.openxmlformats.org/officeDocument/2006/relationships" name="OPERATING LEASES AND OTHER COMM"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QUARTERLY FINANCIAL INFORMATION"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NET INCOME (LOSS) PER SHARE (Ta" sheetId="24" state="visible" r:id="rId24"/>
    <sheet xmlns:r="http://schemas.openxmlformats.org/officeDocument/2006/relationships" name="FAIR VALUE OF FINANCIAL INSTR25" sheetId="25" state="visible" r:id="rId25"/>
    <sheet xmlns:r="http://schemas.openxmlformats.org/officeDocument/2006/relationships" name="PROPERTY AND EQUIPMENT (Tables)" sheetId="26" state="visible" r:id="rId26"/>
    <sheet xmlns:r="http://schemas.openxmlformats.org/officeDocument/2006/relationships" name="CAPITALIZED SOFTWARE COSTS (Tab" sheetId="27" state="visible" r:id="rId27"/>
    <sheet xmlns:r="http://schemas.openxmlformats.org/officeDocument/2006/relationships" name="GOODWILL AND PURCHASED INTANG28" sheetId="28" state="visible" r:id="rId28"/>
    <sheet xmlns:r="http://schemas.openxmlformats.org/officeDocument/2006/relationships" name="OPERATING LEASES AND OTHER CO29"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QUARTERLY FINANCIAL INFORMATI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BUSINESS COMBINATIONS Narrative" sheetId="39" state="visible" r:id="rId39"/>
    <sheet xmlns:r="http://schemas.openxmlformats.org/officeDocument/2006/relationships" name="NET INCOME (LOSS) PER SHARE Net" sheetId="40" state="visible" r:id="rId40"/>
    <sheet xmlns:r="http://schemas.openxmlformats.org/officeDocument/2006/relationships" name="NET INCOME (LOSS) PER SHARE Nar"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PROPERTY AND EQUIPMENT Narrativ" sheetId="45" state="visible" r:id="rId45"/>
    <sheet xmlns:r="http://schemas.openxmlformats.org/officeDocument/2006/relationships" name="PROPERTY AND EQUIPMENT Schedule" sheetId="46" state="visible" r:id="rId46"/>
    <sheet xmlns:r="http://schemas.openxmlformats.org/officeDocument/2006/relationships" name="CAPITALIZED SOFTWARE COSTS Sche" sheetId="47" state="visible" r:id="rId47"/>
    <sheet xmlns:r="http://schemas.openxmlformats.org/officeDocument/2006/relationships" name="CAPITALIZED SOFTWARE COSTS Narr" sheetId="48" state="visible" r:id="rId48"/>
    <sheet xmlns:r="http://schemas.openxmlformats.org/officeDocument/2006/relationships" name="CAPITALIZED SOFTWARE COSTS Sc49" sheetId="49" state="visible" r:id="rId49"/>
    <sheet xmlns:r="http://schemas.openxmlformats.org/officeDocument/2006/relationships" name="GOODWILL AND PURCHASED INTANG50" sheetId="50" state="visible" r:id="rId50"/>
    <sheet xmlns:r="http://schemas.openxmlformats.org/officeDocument/2006/relationships" name="GOODWILL AND PURCHASED INTANG51" sheetId="51" state="visible" r:id="rId51"/>
    <sheet xmlns:r="http://schemas.openxmlformats.org/officeDocument/2006/relationships" name="GOODWILL AND PURCHASED INTANG52" sheetId="52" state="visible" r:id="rId52"/>
    <sheet xmlns:r="http://schemas.openxmlformats.org/officeDocument/2006/relationships" name="GOODWILL AND PURCHASED INTANG53" sheetId="53" state="visible" r:id="rId53"/>
    <sheet xmlns:r="http://schemas.openxmlformats.org/officeDocument/2006/relationships" name="OPERATING LEASES AND OTHER CO54" sheetId="54" state="visible" r:id="rId54"/>
    <sheet xmlns:r="http://schemas.openxmlformats.org/officeDocument/2006/relationships" name="OPERATING LEASES AND OTHER CO55" sheetId="55" state="visible" r:id="rId55"/>
    <sheet xmlns:r="http://schemas.openxmlformats.org/officeDocument/2006/relationships" name="DEBT Narrative (Details)" sheetId="56" state="visible" r:id="rId56"/>
    <sheet xmlns:r="http://schemas.openxmlformats.org/officeDocument/2006/relationships" name="DEBT Schedule of Maturities of " sheetId="57" state="visible" r:id="rId57"/>
    <sheet xmlns:r="http://schemas.openxmlformats.org/officeDocument/2006/relationships" name="STOCK-BASED COMPENSATION Schedu" sheetId="58" state="visible" r:id="rId58"/>
    <sheet xmlns:r="http://schemas.openxmlformats.org/officeDocument/2006/relationships" name="STOCK-BASED COMPENSATION Narrat" sheetId="59" state="visible" r:id="rId59"/>
    <sheet xmlns:r="http://schemas.openxmlformats.org/officeDocument/2006/relationships" name="STOCK-BASED COMPENSATION Sche60" sheetId="60" state="visible" r:id="rId60"/>
    <sheet xmlns:r="http://schemas.openxmlformats.org/officeDocument/2006/relationships" name="STOCK-BASED COMPENSATION Sche61" sheetId="61" state="visible" r:id="rId61"/>
    <sheet xmlns:r="http://schemas.openxmlformats.org/officeDocument/2006/relationships" name="STOCK-BASED COMPENSATION Sche62" sheetId="62" state="visible" r:id="rId62"/>
    <sheet xmlns:r="http://schemas.openxmlformats.org/officeDocument/2006/relationships" name="STOCK-BASED COMPENSATION Sche63" sheetId="63" state="visible" r:id="rId63"/>
    <sheet xmlns:r="http://schemas.openxmlformats.org/officeDocument/2006/relationships" name="INCOME TAXES Components of Inco" sheetId="64" state="visible" r:id="rId64"/>
    <sheet xmlns:r="http://schemas.openxmlformats.org/officeDocument/2006/relationships" name="INCOME TAXES Current Foreign Ta" sheetId="65" state="visible" r:id="rId65"/>
    <sheet xmlns:r="http://schemas.openxmlformats.org/officeDocument/2006/relationships" name="INCOME TAXES Schedule of Deferr" sheetId="66" state="visible" r:id="rId66"/>
    <sheet xmlns:r="http://schemas.openxmlformats.org/officeDocument/2006/relationships" name="INCOME TAXES Narrative (Details" sheetId="67" state="visible" r:id="rId67"/>
    <sheet xmlns:r="http://schemas.openxmlformats.org/officeDocument/2006/relationships" name="INCOME TAXES Schedule of Effect" sheetId="68" state="visible" r:id="rId68"/>
    <sheet xmlns:r="http://schemas.openxmlformats.org/officeDocument/2006/relationships" name="INCOME TAXES Summary of Positio" sheetId="69" state="visible" r:id="rId69"/>
    <sheet xmlns:r="http://schemas.openxmlformats.org/officeDocument/2006/relationships" name="QUARTERLY FINANCIAL INFORMATI70" sheetId="70" state="visible" r:id="rId70"/>
  </sheets>
  <definedNames/>
  <calcPr calcId="124519" fullCalcOnLoad="1"/>
</workbook>
</file>

<file path=xl/sharedStrings.xml><?xml version="1.0" encoding="utf-8"?>
<sst xmlns="http://schemas.openxmlformats.org/spreadsheetml/2006/main" uniqueCount="770">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THN</t>
  </si>
  <si>
    <t>Entity Registrant Name</t>
  </si>
  <si>
    <t>Athenahealth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Accounts receivable, net</t>
  </si>
  <si>
    <t>Prepaid expenses and other current assets</t>
  </si>
  <si>
    <t>Total current assets</t>
  </si>
  <si>
    <t>Property and equipment, net</t>
  </si>
  <si>
    <t>Capitalized software costs, net</t>
  </si>
  <si>
    <t>Purchased intangible assets, net</t>
  </si>
  <si>
    <t>Goodwill</t>
  </si>
  <si>
    <t>Deferred tax asset, net</t>
  </si>
  <si>
    <t>Investments and other assets</t>
  </si>
  <si>
    <t>Total assets</t>
  </si>
  <si>
    <t>Current liabilities:</t>
  </si>
  <si>
    <t>Accounts payable</t>
  </si>
  <si>
    <t>Accrued compensation</t>
  </si>
  <si>
    <t>Accrued expenses</t>
  </si>
  <si>
    <t>Long-term debt</t>
  </si>
  <si>
    <t>Deferred revenue</t>
  </si>
  <si>
    <t>Total current liabilities</t>
  </si>
  <si>
    <t>Deferred rent, net of current portion</t>
  </si>
  <si>
    <t>Long-term debt, net of current portion</t>
  </si>
  <si>
    <t>Deferred revenue, net of current portion</t>
  </si>
  <si>
    <t>Deferred tax liability, net</t>
  </si>
  <si>
    <t>Other long-term liabilities</t>
  </si>
  <si>
    <t>Total liabilities</t>
  </si>
  <si>
    <t>Commitments and contingencies</t>
  </si>
  <si>
    <t xml:space="preserve"> </t>
  </si>
  <si>
    <t>Stockholders’ equity:</t>
  </si>
  <si>
    <t>Preferred stock, $0.01 par value: 5.0 shares authorized; no shares issued and outstanding at December 31, 2016 and December 31, 2015, respectively</t>
  </si>
  <si>
    <t>Common stock, $0.01 par value: 125.0 shares authorized; 40.8 shares issued and 39.5 shares outstanding at December 31, 2016; 40.2 shares issued and 38.9 shares outstanding at December 31, 2015</t>
  </si>
  <si>
    <t>Additional paid-in capital</t>
  </si>
  <si>
    <t>Treasury stock, at cost, 1.3 shares</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Millions, $ in Millions</t>
  </si>
  <si>
    <t>3 Months Ended</t>
  </si>
  <si>
    <t>Sep. 30, 2016</t>
  </si>
  <si>
    <t>Mar. 31, 2016</t>
  </si>
  <si>
    <t>Sep. 30, 2015</t>
  </si>
  <si>
    <t>Jun. 30, 2015</t>
  </si>
  <si>
    <t>Mar. 31, 2015</t>
  </si>
  <si>
    <t>Dec. 31, 2014</t>
  </si>
  <si>
    <t>Revenue:</t>
  </si>
  <si>
    <t>Business services</t>
  </si>
  <si>
    <t>Implementation and other</t>
  </si>
  <si>
    <t>Total revenue</t>
  </si>
  <si>
    <t>Cost of revenue</t>
  </si>
  <si>
    <t>Gross profit</t>
  </si>
  <si>
    <t>Other Operating Expenses:</t>
  </si>
  <si>
    <t>Selling and marketing</t>
  </si>
  <si>
    <t>Research and development</t>
  </si>
  <si>
    <t>General and administrative</t>
  </si>
  <si>
    <t>Total other operating expenses</t>
  </si>
  <si>
    <t>Operating income (loss)</t>
  </si>
  <si>
    <t>Other (expense) income:</t>
  </si>
  <si>
    <t>Interest expense</t>
  </si>
  <si>
    <t>Other income (expense)</t>
  </si>
  <si>
    <t>Total other (expense) income</t>
  </si>
  <si>
    <t>Income (loss) before income tax (provision) benefit</t>
  </si>
  <si>
    <t>Income tax (provision) benefit</t>
  </si>
  <si>
    <t>Net income (loss)</t>
  </si>
  <si>
    <t>Net income (loss) per share - Basic (in dollars per share)</t>
  </si>
  <si>
    <t>Net income (loss) per share - Diluted (in dollars per share)</t>
  </si>
  <si>
    <t>Weighted average shares used in computing net income (loss) per share:</t>
  </si>
  <si>
    <t>Basic (in shares)</t>
  </si>
  <si>
    <t>Diluted (in shares)</t>
  </si>
  <si>
    <t>Consolidated Statements of Comprehensive Income - USD ($) $ in Millions</t>
  </si>
  <si>
    <t>Statement of Comprehensive Income [Abstract]</t>
  </si>
  <si>
    <t>Other comprehensive (loss) income</t>
  </si>
  <si>
    <t>Unrealized (loss) gain on securities, net of tax of $3.5 and $15.0 for the years ended December 31, 2015 and 2014, respectively</t>
  </si>
  <si>
    <t>Reclassification adjustments for gains on sales of marketable securities included in net income, net of tax of $11.5 for the year ended December 31, 2015</t>
  </si>
  <si>
    <t>Unrealized gain on change in fair value of interest rate swap, net of tax</t>
  </si>
  <si>
    <t>Foreign currency translation adjustment</t>
  </si>
  <si>
    <t>Total other comprehensive (loss) income</t>
  </si>
  <si>
    <t>Comprehensive income (loss)</t>
  </si>
  <si>
    <t>Consolidated Statements of Comprehensive Income (Parenthetical) - USD ($) $ in Millions</t>
  </si>
  <si>
    <t>Unrealized gain (loss) on securities, tax expense (benefit)</t>
  </si>
  <si>
    <t>Reclassification adjustment for gain on securities, tax</t>
  </si>
  <si>
    <t>Consolidated Statements of Stockholders' Equity - USD ($) shares in Millions, $ in Millions</t>
  </si>
  <si>
    <t>Total</t>
  </si>
  <si>
    <t>Common Stock</t>
  </si>
  <si>
    <t>Additional Paid-In Capital</t>
  </si>
  <si>
    <t>Treasury Stock</t>
  </si>
  <si>
    <t>Accumulated Other Comprehensive Income (Loss)</t>
  </si>
  <si>
    <t>Retained Earnings</t>
  </si>
  <si>
    <t>Total Stockholders' Equity</t>
  </si>
  <si>
    <t>Beginning Balance (in shares) at Dec. 31, 2013</t>
  </si>
  <si>
    <t>Beginning Balance at Dec. 31, 2013</t>
  </si>
  <si>
    <t>Increase (Decrease) in Stockholders' Equity [Roll Forward]</t>
  </si>
  <si>
    <t>Stock-based compensation</t>
  </si>
  <si>
    <t>Stock options exercised and restricted stock units vested (in shares)</t>
  </si>
  <si>
    <t>Stock options exercised and restricted stock units vested, net</t>
  </si>
  <si>
    <t>Common stock issued under employee stock purchase plan</t>
  </si>
  <si>
    <t>Tax benefit realized from stock-based awards</t>
  </si>
  <si>
    <t>Other comprehensive loss</t>
  </si>
  <si>
    <t>Ending Balance (in shares) at Dec. 31, 2014</t>
  </si>
  <si>
    <t>Ending Balance at Dec. 31, 2014</t>
  </si>
  <si>
    <t>Common stock issued under employee stock purchase plan (in shares)</t>
  </si>
  <si>
    <t>Ending Balance (in shares) at Dec. 31, 2015</t>
  </si>
  <si>
    <t>Ending Balance at Dec. 31, 2015</t>
  </si>
  <si>
    <t>Ending Balance (in shares) at Dec. 31, 2016</t>
  </si>
  <si>
    <t>Ending Balance at Dec. 31, 2016</t>
  </si>
  <si>
    <t>Consolidated Statements of Cash Flows - USD ($) $ in Millions</t>
  </si>
  <si>
    <t>CASH FLOWS FROM OPERATING ACTIVITIES:</t>
  </si>
  <si>
    <t>Adjustments to reconcile net income (loss) to net cash provided by operating activities:</t>
  </si>
  <si>
    <t>Depreciation and amortization</t>
  </si>
  <si>
    <t>Excess tax benefit from stock-based awards</t>
  </si>
  <si>
    <t>Deferred income tax</t>
  </si>
  <si>
    <t>Stock-based compensation expense</t>
  </si>
  <si>
    <t>Gain on sale of marketable securities</t>
  </si>
  <si>
    <t>Other reconciling adjustments</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costs</t>
  </si>
  <si>
    <t>Purchases of property and equipment</t>
  </si>
  <si>
    <t>Proceeds from sales and maturities of investments</t>
  </si>
  <si>
    <t>Payments on acquisitions, net of cash acquired</t>
  </si>
  <si>
    <t>Other investing activities</t>
  </si>
  <si>
    <t>Net cash used in investing activities</t>
  </si>
  <si>
    <t>CASH FLOWS FROM FINANCING ACTIVITIES:</t>
  </si>
  <si>
    <t>Proceeds from issuance of common stock under stock plans and warrants</t>
  </si>
  <si>
    <t>Taxes paid related to net share settlement of stock awards</t>
  </si>
  <si>
    <t>Proceeds from long-term debt</t>
  </si>
  <si>
    <t>Proceeds from line of credit</t>
  </si>
  <si>
    <t>Payments on line of credit</t>
  </si>
  <si>
    <t>Payments on long-term debt</t>
  </si>
  <si>
    <t>Other financing activities</t>
  </si>
  <si>
    <t>Debt issuance costs</t>
  </si>
  <si>
    <t>Net cash (used in) provided by financing activities</t>
  </si>
  <si>
    <t>Effects of exchange rate changes on cash and cash equivalents</t>
  </si>
  <si>
    <t>Net in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Non-cash leasehold improvements</t>
  </si>
  <si>
    <t>Additional disclosures</t>
  </si>
  <si>
    <t>Cash paid for interest, net</t>
  </si>
  <si>
    <t>Cash paid (refunded) for taxes</t>
  </si>
  <si>
    <t>NATURE OF OPERATIONS AND SUMMARY OF SIGNIFICANT ACCOUNTING POLICIES</t>
  </si>
  <si>
    <t>Organization, Consolidation and Presentation of Financial Statements [Abstract]</t>
  </si>
  <si>
    <t>NATURE OF OPERATIONS AND SUMMARY OF SIGNIFICANT ACCOUNTING POLICIES General – athenahealth, Inc. (“athenahealth,” the “Company,” “we,” or “our”) partners with hospital and ambulatory clients to drive clinical and financial results. We offer network-based medical record, revenue cycle, patient engagement, care coordination, and population health services, as well as Epocrates® and other point-of-care mobile applications. Our network provides clients better insight across their own organization as well as the ability to learn from the experience of every other provider on the network. Through our model, we infuse the knowledge clients need to thrive in a changing industry directly into their workflow, from clinical guidelines to payer rules. We take on back office work at scale so providers can focus on patients, not paperwork. Our clients largely consist of medical group practices ranging in size throughout the United States of America.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Principles of Consolidation – The accompanying consolidated financial statements include the results of operations of the Company and its wholly-owned subsidiaries. All intercompany balances and transactions have been eliminated in consolidation. Presentation – During 2016, we adopted a change in presentation on our consolidated statements of income in order to present a gross profit line and allocate certain overhead expenses, the presentation of which is consistent with our peers. Under the new presentation, we began allocating overhead expenses, depreciation, and amortization of capitalized software. In addition, in 2016, we changed the rounding of our financial statements from thousands to millions. Prior periods have been revised to reflect this change in presentation. Use of Estimates –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Significant estimates and assumptions are used for, but are not limited to: (1) revenue recognition, including the expected client life; (2) asset impairments; (3) depreciable lives of assets; (4) fair value of stock-based compensation; (5) fair value of identifiable purchased tangible and intangible assets in a business combination; (6) determination of the reporting unit(s) for goodwill impairment testing; (7) litigation reserves; and (8) capitalized software costs. Actual results could significantly differ from those estimates. Segment Reporting –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We use consolidated financial information in determining how to allocate resources and assess performance, and have determined that we operate in one segment. The CODM, our Chief Executive Officer, uses non-GAAP adjusted operating income (defined as the sum of GAAP net income (loss) before (provision for) benefit from income taxes; total other (expense) income; stock-based compensation expense; amortization of capitalized stock-based compensation related to software development; amortization of purchased intangible assets; integration and transaction costs; and exit costs, including restructuring costs) as the measure of our profit on a regular basis. Revenue Recognition – We recognize revenue when there is evidence of an arrangement, the service has been provided to the client, the collection of the fees is reasonably assured, and the amount of fees to be paid by the client is fixed or determinable. We derive our revenue from two sources: business services, and implementation and other services. Business services primarily consists of revenue from our network-enabled billing and practice management service; EHR service; patient engagement and communication service; order transmission and care coordination service; and population health service, as well as clinical decision support through Epocrates and other point-of-care mobile applications. Our clients typically purchase one -year service contracts for our integrated, network-enabled services that renew automatically. In most cases, our clients may terminate their agreements with 90 days' notice without cause. We typically retain the right to terminate client agreements in the same timeframe. Our clients are billed monthly, in arrears, based either upon a percentage of collections posted to athenaNet, minimum fees, flat fees, or per-claim fees. We do not recognize revenue for athenahealth-branded business services fees until client collections are posted, as the services fees are not fixed or determinable until such time. Unbilled amounts that have been earned are accrued and recorded as revenue and are included in our accounts receivable balances. Members enter into subscriptions to the Epocrates point-of-care medical application via an internal or third-party digital distribution platform or through a redeemable subscription code which expires within six to 12 months of issuance. Basic subscriptions are free and do not expire. Premium subscription fees are assessed on the length of the subscription period, which is typically one year. Payment occurs at the time of order, which is in advance of the services being performed, and such amounts are recorded as deferred revenue. Premium subscriptions are recognized ratably over the contracted term of delivery, which begins upon activation of the subscription through expiration of the term and is typically one year. If a subscription code expires before it is redeemed, revenue is recognized upon expiration. Sponsored clinical information and decision support service clients are charged a fee for the service or group of services to be provided and are typically billed a portion of the contracted fee upon signing of the agreement with the balance billed upon one or more future milestones. Each service deliverable within these multiple element arrangements is accounted for as a separate unit if the delivered item or items have value to the client on a stand-alone basis. This is the only criteria we need to assess because our revenue arrangements do not include a general right of return, as we deliver services and not products. We consider a deliverable to have stand-alone value if we sell this item separately, if the item is sold by another vendor, or could be resold by the client. We allocate arrangement consideration to each deliverable using our best estimate of selling price, or BESP, if we do not have vendor specific objective evidence of the selling price, or VSOE, or third-party evidence of selling price, or TPE, of fair value. As a result, any discount or premium inherent in the arrangement is allocated to each element in the arrangement based on the relative selling price of each element. Multiple element arrangements require judgments as to how to allocate the arrangement consideration to each deliverable. Due to the specific nature of these agreements, the highly-customized offerings, and the variability in the amount of discount offered for individual services across multiple contracts, we have not been able to conclude that a consistent number of stand-alone sales of a deliverable have been priced within a reasonably narrow range in order to assert that we have established VSOE. Due to the fact that our services differ significantly from that of our peers and contain a significant level of customization, and the comparable pricing of products with similar functionality cannot be obtained, we are also currently unable to determine TPE. We therefore use BESP to establish the relative selling price of our individual deliverables and allocate total consideration to each element in the arrangement. The objective of BESP is to determine the price at which we would transact a sale if the service were sold on a stand-alone basis. We determine BESP for a service by considering multiple factors including an analysis of recent stand-alone sales of that service, market conditions, competitive landscape, and pricing practices. Implementation and other services revenue primarily consists of the amortization of deferred revenue on implementation services. Prior to 2014, all of these fees were billed upfront and recorded as deferred revenue until the implementation was complete, and then, as the service did not have stand-alone value, it was recognized ratably over the longer of the life of the agreement or the expected client life, which is currently estimated to be 12 years. We evaluate the length of the amortization period of the implementation fees based on our experience with client contract renewals and consideration of the period over which those clients will receive benefits from our current portfolio of services. During 2014, we began to sell go-live and training support services separate from the required implementation services. Go-live and training support services can be purchased by the client from us or third-party vendors, and therefore, have stand-alone value and are recognized upon delivery of service. When we made this change, we began to include the fees associated with the required implementation services in our ongoing monthly rate; therefore, they are being recognized ratably over the client life. Previously deferred revenue balances related to implementation services that were billed upfront and did not have stand-alone value will continue to be amortized over those remaining client lives. Certain expenses related to the implementation, go-live and training of a client, such as out-of-pocket travel, are typically reimbursed by the client. This is accounted for as both revenue and expense in the period the cost is incurred. Research and Development Expense – Research and development expense consists primarily of compensation expense (including stock-based compensation) for research and development employees and consulting fees for third-party developers. All such costs are expensed as incurred, except for certain internal use software costs, which may be capitalized (refer to Note 6 – Capitalized Software Costs). Research and development expense also includes allocated amounts for overhead, depreciation, and amortization. Stock-Based Compensation – We account for share-based awards, including shares issued under employee stock purchase plans; stock options; and restricted stock units with compensation cost measured using the fair value of the awards issued. We use the Black-Scholes option pricing model to value share-based awards and determine the related compensation expense. The assumptions used in calculating the fair value of share-based awards represent management’s best estimates. We generally issue previously unissued shares for the exercise of stock options; however, we may reissue previously acquired treasury shares to satisfy these awards in the future. Certain employees have received awards for which the ultimate number of shares that will be subject to vesting is dependent upon the achievement of certain financial targets for the year. Such determination is not made until the award’s vesting determination date, which is the date our fiscal year financial statements are available. The award is initially recorded at the maximum attainable number of shares that is most likely to be subject to vesting based on available financial forecasts as of the date of grant. This amount is adjusted on a quarterly basis as new financial forecasts become available. Stock‑based compensation expense for these awards is recorded over the requisite service period, generally four years. Such awards generally vest ratably over four years from the vesting determination date. Advertising Expenses – Advertising expenses are expensed as incurred and are included in selling and marketing expense in the Consolidated Statements of Income. Advertising expense totaled $30.6 million , $28.1 million , and $15.5 million for the years ended December 31, 2016, 2015, and 2014 , respectively. Cash and Cash Equivalents – We consider all highly liquid investments with an original or remaining maturity from the Company’s date of purchase of 90 days or less to be cash equivalents. Investments – Management determines the appropriate classification of investments at the time of purchase based upon management’s intent with regard to such investments. Our convertible notes receivable from privately-held companies are accounted for as available-for-sale investments which are carried at cost, which we believe approximates fair value. Upon conversion, if any, we assess whether such equity investments should be accounted for on a cost basis or equity method, depending on whether we believe we have significant influence over the investee, the type of equity held and the level of equity interest held in the investee. Marketable securities, if any, are also accounted for as available-for-sale investments and recorded at fair value. Unrealized holding gains and losses on available-for-sale investments are included in accumulated other comprehensive (loss) income. The Company determines realized gains and losses based on the specific identification method. Management monitors and assesses individual investments for other-than-temporary impairment on a quarterly basis. We had no available-for-sale equity securities as of December 31, 2016 and December 31, 2015. Concentrations of Credit Risk – Financial instruments that potentially subject us to concentrations of credit risk are cash equivalents, investments, derivatives, notes receivable, and accounts receivable. We attempt to limit our credit risk associated with cash equivalents and investments by investing and/or depositing in highly-rated corporate and financial institutions, and engaging with highly-rated financial institutions as counterparties to our derivative transactions. With respect to client accounts receivable, we manage our credit risk by performing ongoing credit evaluations of our clients. No single client accounted for a significant amount of revenues for the years ended December 31, 2016, 2015, and 2014 . No single client accounted for a significant portion of accounts receivable as of December 31, 2016 and 2015 . Accounts Receivable – Accounts receivable represents unbilled amounts and amounts due from clients for business services. Accounts receivable are stated net of an allowance for uncollectible accounts, which is determined by establishing reserves for specific accounts and consideration of historical and estimated probable losses. Activity in the allowance for doubtful accounts is as follows: Years Ended December 31, 2016 2015 2014 Beginning balance $ 0.7 $ 0.6 $ 1.7 Provision 0.7 0.6 (0.8 ) Write-offs (0.8 ) (0.5 ) (0.3 ) Ending balance $ 0.6 $ 0.7 $ 0.6 Prepaid Expenses and Other Current Assets – Prepaid expenses and other current assets consist of the following: Years Ended December 31, 2016 2015 Other prepaid expenses $ 13.4 $ 10.3 Other receivables 10.6 12.3 Prepaid maintenance and support 10.2 7.6 Prepaid expenses and other current assets $ 34.2 $ 30.2 Property and Equipment – Property and equipment are stated at cost less accumulated depreciation. Depreciation is calculated on a straight-line basis over the following estimated useful lives: Equipment, furniture, and fixtures 3-5 years Aircraft 20 years Buildings 30-40 years Building improvements 10-25 years Land improvements 10 years Leasehold improvements are depreciated using the straight-line method over the lesser of the useful life of the improvements or the applicable lease terms, excluding renewal periods. Costs associated with maintenance and repairs are expensed as incurred. Capitalized Interest Cost – Interest costs related to major capital projects, specifically our corporate headquarters campus project and capitalized internal-use software costs, are capitalized until each underlying asset is placed into service. Capitalized interest is calculated by multiplying the effective interest rate of the outstanding debt by the qualifying costs. As the qualifying asset is placed into service, the qualifying asset and the related capitalized interest are amortized over the useful life of the related asset. Capitalized Software Costs – We capitalize certain costs related to the development of athenaNet services and other internal-use software. Costs incurred during the application development phase are capitalized only when we believe it is probable the development will result in new or additional functionality. The types of costs capitalized during the application development phase include employee wages and stock-based compensation expense, as well as consulting fees for third-party developers working on these projects. Costs related to the preliminary project stage and post-implementation activities are expensed as incurred. Internal-use software is amortized on a straight-line basis over its estimated useful life. The estimated useful lives of the software is two to five years (refer to Note 6 – Capitalized Software Costs). Long-Lived Assets – Long-lived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as compared with the asset carrying value. Measurement of an impairment loss for long-lived assets that management expects to hold and use is based on the fair value of the asset. Long-lived assets to be disposed of are reported at the lower of carrying amount or fair value, less costs to sell. No impairment losses have been recognized. Goodwill –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November 30. The first step of the goodwill impairment test compares the fair value of the reporting unit with its carrying amount, including goodwill. If the fair value of our reporting unit exceeds its carrying amount, the goodwill of the reporting unit is not considered impaired. If the carrying amount of our reporting unit exceeds its fair value, the second step of the goodwill impairment test is performed to measure the amount of impairment loss, if any. The second step of the goodwill impairment test compares the implied fair value of the affected reporting unit’s goodwill with the carrying value of that goodwill. No impairments have been recognized. Purchased Intangible Assets – Most of our purchased intangible assets were acquired in connection with business acquisitions,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Accrued expenses and accrued compensation – Accrued expenses consist of the following: As of December 31, 2016 2015 Accrued bonus $ 53.4 $ 59.0 Accrued vacation 11.2 9.8 Accrued payroll 14.8 9.4 Accrued commissions 10.3 9.9 Accrued compensation expenses $ 89.7 $ 88.1 General operations accrued liabilities $ 41.1 $ 42.6 Accrued property and equipment additions 10.6 8.8 Accrued expenses $ 51.7 $ 51.4 Deferred Rent – Deferred rent consists of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incentives are recorded when realizable as deferred rent and are amortized as a reduction of periodic rent expense, over the term of the applicable lease. Exit Costs, Including Restructuring Costs – Exit costs, including restructuring costs, represent costs related to workforce reductions and to terminate certain lease or other contractual agreements for strategic re-alignment purposes. During the years ended December 31, 2016 and 2015 , the costs related to workforce reductions are primarily included in research and development expenses. During the years ended December 31, 2016 and 2015 , the costs related to termination of leases and contractual agreements and are primarily included in general and administrative expenses. The activity related to the exit cost accrual during the years ended December 31, 2016 and 2015 consist of the following: Workforce Reductions Termination of Leases and Contractual Agreements Total Accrual at December 31, 2014 $ — $ — $ — Additions 1.1 4.6 5.7 Cash Payments (0.3 ) (4.4 ) (4.7 ) Accrual at December 31, 2015 $ 0.8 $ 0.2 $ 1.0 Additions 7.3 4.0 11.3 Cash Payments (5.0 ) (4.2 ) (9.2 ) Accrual at December 31, 2016 $ 3.1 $ — $ 3.1 Deferred Revenue – Deferred revenue primarily consists of billings or payments received in advance of the revenue recognition criteria being met. Deferred revenue primarily includes amounts associated with multiple element arrangements associated with sponsored clinical information and decision support services which are recognized based upon contractual deliverables and pre-2014 implementation services fees which continue to be recognized as revenue ratably over the longer of the life of the agreement or the expected client life, which is currently estimated to be 12 years. Deferred revenue that will be recognized during the succeeding 12-month period is recorded as current deferred revenue and the remaining portion is recorded as non-current. Preferred Stock – Our Board of Directors has the authority, without further action by stockholders, to issue up to 5 million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The ability to issue preferred stock could delay or impede a change in control. As of December 31, 2016 and 2015 , no shares of preferred stock were outstanding. Common Stock – Common stockholders are entitled to one vote per share and dividends, when declared by the Board of Directors, subject to any preferential rights of preferred stockholders. Business Combinations – We apply business combination accounting when we acquire a business. Business combinations are accounted for at fair value. The associated acquisition costs are expensed as incurred and recorded in general and administrative expenses; non-controlling interests, if any, are reflected at fair value at the acquisition date; in-process research and development, if any, is recorded at fair value as an intangible asset at the acquisition date; restructuring costs associated with a business combination are expensed; contingent consideration is measured at fair value at the acquisition date, with changes in the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acquisition. We have applied this acquisition method to the transactions described in Note 2 – Business Combinations. Related Party Transaction – We have a long-term investment in a vendor. The total expense related to this vendor for the years ended December 31, 2016, 2015, and 2014 was $41.1 million , $23.6 million , and $11.3 million , respectively, and the total amount payable related to this vendor at December 31, 2016 and 2015 was $4.6 million and $2.3 million , respectively. Our Chief Executive Officer periodically charters our company aircraft for personal use. The total amount of revenue associated with his plane usage was $0.1 million and $0.2 million for the years ended December 31, 2016 and 2015, respectively. Income Taxes – Deferred tax assets and liabilities relate to temporary differences between the financial reporting and income tax bases of assets and liabilities and are measured using enacted tax rates and laws expected to be in effect at the time of their reversal. Any change in an enacted tax rate would result in a charge or credit to the income tax provision. A valuation allowance is established to reduce net deferred tax assets if, based on the available positive and negative evidence, it is more likely than not that some or all of the deferred tax assets will not be realized. In making such determination, we consider all available positive and negative evidence, including future reversals of existing taxable temporary differences, projected future taxable income, tax planning strategies, and recent financial results. We recognize a tax benefit from an uncertain tax position when it is more likely than not that the position will be sustained upon examination, including resolutions of any related appeals or litigation processes, based on the technical merits. Our income tax positions must meet a more-likely-than-not recognition threshold at the balance sheet date to be recognized in the related period. We record interest and penalties related to unrecognized tax benefits in income tax expense. Sales and Use Taxes – Our services are subject to sales and use taxes in certain jurisdictions. Our contractual agreements with clients provide that payment of any sales or use tax assessments is the responsibility of the client. In certain jurisdictions, sales taxes are collected from the client and remitted to the respective agencies. These taxes are recorded on a net basis and excluded from revenue and expense in our financial statements as presented. Incentives Received from Governmental Bodies – From time to time, we receive incentives from various government agencies and programs. We account for the portion of the credits that are expected to be used as grants by reducing general and administrative expense. Credits which are expected to be used to reduce general and administrative expense are recognized when the requirements to earn the credits have been met. We recognized $3.8 million , $4.1 million , and $1.2 million from our participation in incentive programs during the years ended December 31, 2016, 2015, and 2014 , respectively. Foreign Currency Translation – The financial position and results of operations of our foreign subsidiary are measured using local currency as the functional currency. Assets and liabilities are translated at the rate of exchange in effect at the end of each reporting period. Revenues and expenses are translated at the average exchange rate for the period. Foreign currency translation gains and losses are recorded within other comprehensive income (loss). Employee Benefit Plan – We sponsor a 401(k) retirement savings plan, which we refer to as the 401(k) Plan, under which eligible employees may contribute, on a pre-tax basis, specified percentages of their compensation, subject to maximum aggregate annual contributions imposed by the Internal Revenue Code of 1986. All employee contributions are allocated to the employee’s individual account and are invested in various investment options as directed by the employee. Employees’ cash contributions are fully vested and non-forfeitable. We may make a discretionary contribution in any year, subject to authorization by our Board of Directors. During the years ended December 31, 2016, 2015, and 2014 , our contributions to the 401(k) Plan were $11.3 million , $5.3 million , and $4.5 million , respectively. New Accounting Pronouncements – In March 2016, the Financial Accounting Standards Board, or FASB, issued Accounting Standards Update, or ASU, 2016-09, Compensation – Stock Compensation (Topic 718) .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ASU 2016-09 is effective for public companies for annual reporting periods beginning after December 15, 2016, including interim periods within those annual reporting periods; however, early adoption is permitted. We have evaluated ASU 2016-09 and believe that when we adopt this standard for January 1, 2017, our effective tax rate going forward will be impacted. Also, upon adoption, we will recognize our previously unrecognized excess tax benefits using the modified retrospective transition method, which will result in a cumulative-effect increase of $49.2 million to retained earnings and deferred tax assets. In addition, upon adoption, we no longer intend to calculate an estimate of expected forfeitures and will begin to recognize forfeitures as they occur, which will result in a cumulative-effect increase of $1.0 million to retained earnings with the offset to decrease additional paid-in capital.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t>
  </si>
  <si>
    <t>BUSINESS COMBINATIONS</t>
  </si>
  <si>
    <t>Business Combinations [Abstract]</t>
  </si>
  <si>
    <t>BUSINESS COMBINATIONS Patient IO On August 25, 2016, we acquired Filament Labs, Inc. (doing business as Patient IO), an Austin-based care coordination platform used by providers to engage patients and caregivers outside the four walls of the clinic. Prior to this acquisition, our wholly-owned subsidiary, MDP Accelerator, LLC, held shares of Series A Preferred Stock of Patient IO. We acquired Patient IO to strengthen our ability to partner with providers as they deliver value-based care. We anticipate this acquisition will accelerate our movement toward becoming a trusted resource and partner to the patient. The purchase price of Patient IO was $15.2 million , net of cash acquired. The purchase price excludes $9.6 million to be earned by key employees of Patient IO based upon continued employment, which is accounted for as compensation expense and will be recognized in the consolidated statements of income over the requisite service period. The fair value of net assets acquired included purchased intangible assets of $5.3 million related to technology acquired and $0.6 million related to customer relationships. The $10.7 million excess of purchase consideration over the fair value of the net assets acquired was allocated to goodwill, which is deductible for U.S. income tax purposes. As part of this acquisition, we remeasured our existing 10.1% preferred stock investment at fair value which resulted in a $0.8 million gain recognized in earnings as a benefit to general and administrative expense during the year ended December 31, 2016. The gain was calculated by utilizing the purchase price of the acquisition. We believe that we have a reasonable basis for estimating the fair values of assets acquired and liabilities assumed, but certain items, such as the working capital adjustments to the purchase price, are subject to change as additional information is received about facts and circumstances that existed at the date of acquisition. Thus, the provisional measurements of fair value set forth above are subject to change. We expect to finalize the valuation as soon as practicable, but not later than one year from the acquisition date. Arsenal Health On April 11, 2016, we acquired Arsenal Health, formerly known as Smart Scheduling, Inc., for $1.7 million . We purchased Arsenal Health in order to add its schedule optimization functionality to our athenaCoordinator offering. We expect this acquisition to accelerate our capabilities in machine learning and predictive analytics. The fair value of the purchased intangible assets related to technology acquired was $0.9 million . The $0.8 million excess of purchase consideration over the fair value of the purchased intangible assets acquired was allocated to goodwill, which is deductible for U.S. income tax purposes. In conjunction with this acquisition, Smart Scheduling, Inc. settled the convertible note receivable and related interest from our More Disruption Please, or MDP, Accelerator Program, which represented a total fair value of $0.3 million . RazorInsights On January 13, 2015, we acquired Razor Insights, LLC, or RazorInsights, for $39.9 million in cash after net working capital adjustments. We acquired RazorInsights for the assembled workforce, technology, customer base, and to accelerate our entry into the inpatient market. The fair value of net assets acquired, after measurement period adjustments totaling $1.0 million , was $8.9 million , including purchased intangible assets of $7.0 million related to technology acquired and $4.0 million related to customer relationships. The $31.1 million excess of purchase consideration over the fair value of net assets acquired was allocated to goodwill, which is deductible for U.S. income tax purposes.</t>
  </si>
  <si>
    <t>NET INCOME (LOSS) PER SHARE</t>
  </si>
  <si>
    <t>Earnings Per Share [Abstract]</t>
  </si>
  <si>
    <t>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loss) per share if their effect would be anti-dilutive to earnings per share; therefore, in periods of net loss, shares used to calculate basic and dilutive net loss per share are equivalent. The following table reconciles the weighted average shares outstanding for basic and diluted net income (loss) per share for the periods indicated: Years Ended December 31, 2016 2015 2014 Net income (loss) $ 21.0 $ 14.0 $ (3.1 ) Weighted average shares used in computing basic net income (loss) per share 39.3 38.6 37.9 Net income (loss) per share – Basic $ 0.53 $ 0.36 $ (0.08 ) Net income (loss) $ 21.0 $ 14.0 $ (3.1 ) Weighted average shares used in computing basic net income (loss) per share 39.3 38.6 37.9 Effect of dilutive securities 0.8 1.0 — Weighted average shares used in computing diluted net income (loss) per share 40.1 39.6 37.9 Net income (loss) per share – Diluted $ 0.52 $ 0.35 $ (0.08 ) The computation of diluted net income per share does not include 0.4 million and 0.7 million shares for the years ended December 31, 2016 and December 31, 2015 , respectively, because their inclusion would have an anti-dilutive effect on net income per share.</t>
  </si>
  <si>
    <t>FAIR VALUE OF FINANCIAL INSTRUMENTS</t>
  </si>
  <si>
    <t>Fair Value Disclosures [Abstract]</t>
  </si>
  <si>
    <t>FAIR VALUE OF FINANCIAL INSTRUMENTS As of December 31, 2016 and 2015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Derivatives are carried at fair value, as determined using standard valuation models, and adjusted when necessary for credit risk. Refer to Note 9 – Debt for additional information. Our MDP Accelerator program is designed to cultivate heath care information technology start-ups and expand services offered to our provider network. MDP Accelerator portfolio investments as of December 31, 2016 and 2015 are typically made in the form of convertible notes receivable or cost method investments, which are included in investments and other assets on our Consolidated Balance Sheets. At September 30, 2016, we evaluated performance risk and fully impaired one of the convertible notes receivable. As there is no indication of performance risk related to the remaining notes receivable as of December 31, 2016 , we estimate that the fair value of th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 (Level 3). As of December 31, 2016 , we had $292.5 million outstanding on our term loan facility and we had not drawn on our revolving credit facility under the 2015 Credit Agreement (see Note 9 – Debt). As of December 31, 2015 , we had $300.0 million outstanding on our term loan facility and nothing outstanding on our revolving credit facility. The credit facility carries a variable interest rate set at current market rates, and as such, the carrying value approximates fair values. During the years ended December 31, 2016 and 2015, we utilized an interest rate swap to manage exposure to interest rates on the variable rate of our indebtedness. We designated our interest rate swap as a cash flow hedge, and changes in the fair value of the interest rate swap were recognized, net of taxes, in other comprehensive income (loss) until the hedged items are recognized in earnings. For the years ended December 31, 2016 and 2015 , no amount was recognized in earnings related to our interest rate swap. There was no ineffectiveness associated with the interest rate swap, nor was any amount excluded from ineffectiveness testing, during the years ended December 31, 2016 and 2015 . The interest rate swap expired in August 2016. As of December 31, 2016 , we do not engage in any interest rate hedging activity. We do not enter into derivatives for trading or speculative purposes. The estimated fair value of our interest rate swap agreement with a certain financial institution at December 31, 2015 was a liability of $0.2 million based on inputs other than quoted prices that were observable for the interest rate swap. Inputs included present value of fixed and projected floating rate cash flows over term of the swap contract. The following table presents information about our financial assets and liabilities that are measured at fair value on a recurring basis as of December 31, 2016 and December 31, 2015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December 31, 2016, Using Level 1 Level 2 Level 3 Total Cash and cash equivalents: Money market $ 15.0 $ — $ — $ 15.0 Debt Securities: MDP Accelerator portfolio $ — $ — $ 0.5 $ 0.5 Total assets $ 15.0 $ — $ 0.5 $ 15.5 Fair Value Measurements as of December 31, 2015, Using Level 1 Level 2 Level 3 Total Cash and cash equivalents: Money market $ 10.0 $ — $ — $ 10.0 Debt Securities: MDP Accelerator portfolio $ — $ — $ 1.3 $ 1.3 Total assets $ 10.0 $ — $ 1.3 $ 11.3 Interest rate swap liability (a) $ — $ (0.2 ) $ — $ (0.2 ) Total liabilities $ — $ (0.2 ) $ — $ (0.2 ) (a) Recorded in accrued expenses on the Consolidated Balance Sheet. The following table presents our financial instruments measured at fair value using unobservable inputs (Level 3) as of the years ended December 31, 2016 and 2015 : Fair Value Measurements Using Unobservable Inputs (Level 3) Year Ended December 31, 2016 Year Ended December 31, 2015 Balance, beginning of period $ 1.3 $ 0.8 Additions 0.3 0.8 Conversion (0.3 ) (0.3 ) Settlement (0.3 ) — Impairment (0.5 ) — Balance, end of period $ 0.5 $ 1.3</t>
  </si>
  <si>
    <t>PROPERTY AND EQUIPMENT</t>
  </si>
  <si>
    <t>Property, Plant and Equipment [Abstract]</t>
  </si>
  <si>
    <t>PROPERTY AND EQUIPMENT Property and equipment consists of the following: Years Ended December 31, 2016 2015 Equipment $ 141.4 $ 113.2 Furniture and fixtures 32.0 25.1 Leasehold improvements 34.4 32.5 Aircraft 15.6 15.1 Building 131.7 131.7 Building improvements 95.4 81.2 Land 23.1 23.1 Land improvements 6.5 5.9 Total property and equipment, at cost 480.1 427.8 Accumulated depreciation (155.9 ) (116.0 ) Construction in progress 23.5 9.7 Property and equipment, net $ 347.7 $ 321.5 Depreciation expense on property and equipment was $47.9 million , $40.1 million , and $31.5 million for the years ended December 31, 2016, 2015, and 2014 , respectively.</t>
  </si>
  <si>
    <t>CAPITALIZED SOFTWARE COSTS</t>
  </si>
  <si>
    <t>Research and Development [Abstract]</t>
  </si>
  <si>
    <t>CAPITALIZED SOFTWARE COSTS Capitalized software consisted of the following: Years ended December 31, 2016 2015 Capitalized internal-use software development costs $ 122.7 $ 114.5 Acquired third-party software licenses for internal use 47.5 25.7 Total gross capitalized software for internal-use 170.2 140.2 Accumulated amortization (82.9 ) (61.6 ) Capitalized internal-use software in process 38.5 28.9 Total capitalized software costs $ 125.8 $ 107.5 Capitalized software amortization expense totaled $73.5 million , $53.4 million , and $33.2 million for the years ended December 31, 2016, 2015, and 2014 , respectively. Future amortization expense for all capitalized software placed in service as of December 31, 2016 is estimated to be: Year ending December 31, Amount 2017 $ 47.6 2018 20.3 2019 8.1 2020 7.5 2021 3.8</t>
  </si>
  <si>
    <t>GOODWILL AND PURCHASED INTANGIBLE ASSETS</t>
  </si>
  <si>
    <t>Goodwill and Intangible Assets Disclosure [Abstract]</t>
  </si>
  <si>
    <t>GOODWILL AND PURCHASED INTANGIBLE ASSETS Goodwill The following table summarizes the activity related to the carrying value of our goodwill during the years ended December 31, 2016 and 2015 : Gross balance as of January 1, 2015 $ 198.1 Goodwill recorded in connection with the acquisition of Razor Insights, LLC 31.1 Gross balance as of December 31, 2015 $ 229.2 Goodwill recorded in connection with the acquisition of Arsenal Health 0.8 Goodwill recorded in connection with the acquisition of Filament Labs, Inc. 10.7 Gross balance as of December 31, 2016 $ 240.7 Purchased Intangible Assets Finite-lived intangible assets acquired as of December 31, 2016 and 2015 are as follows: December 31, 2016 Gross Accumulated Amortization Net Developed technology $ 6.2 $ (0.7 ) $ 5.5 Customer relationships 26.0 (14.7 ) 11.3 Doctor network 104.0 (23.2 ) 80.8 Drug information content 10.0 (7.6 ) 2.4 Trade name 11.6 (4.4 ) 7.2 Trademark 0.1 — 0.1 Above market leases 0.2 (0.1 ) 0.1 Leases in place 9.5 (5.0 ) 4.5 Total $ 167.6 $ (55.7 ) $ 111.9 December 31, 2015 Gross Accumulated Amortization Net Developed technology $ 13.5 $ (9.6 ) $ 3.9 Customer relationships 25.4 (12.1 ) 13.3 Doctor network 104.0 (15.2 ) 88.8 Drug information content 10.0 (5.6 ) 4.4 Trade name 11.5 (3.2 ) 8.3 Trademark 0.1 — 0.1 Above market leases 3.0 (2.5 ) 0.5 Leases in place 15.6 (8.9 ) 6.7 Total $ 183.1 $ (57.1 ) $ 126.0 Amortization expense on purchased intangible assets for the years ended December 31, 2016, 2015, and 2014 was $20.8 million , $24.0 million , and $28.6 million , respectively, and is included in cost of revenue and selling and marketing expense. Estimated amortization expense on purchased intangible assets, based upon our intangible assets at December 31, 2016 , is as follows: Year ending December 31, Amount 2017 17.6 2018 15.9 2019 15.2 2020 13.8 2021 11.5 Thereafter 37.9 Total $ 111.9</t>
  </si>
  <si>
    <t>OPERATING LEASES AND OTHER COMMITMENTS</t>
  </si>
  <si>
    <t>Leases [Abstract]</t>
  </si>
  <si>
    <t>OPERATING LEASES AND OTHER COMMITMENTS We maintain operating leases for facilities and certain office equipment. The facility leases contain renewal options and require payments of certain utilities, taxes, and shared operating costs of each leased facility. The rental agreements expire at various dates from 2017 to 2030. Rent expense totaled $13.7 million , $9.8 million , and $9.9 million for the years ended December 31, 2016, 2015, and 2014 , respectively. Future minimum lease payments under non-cancelable operating leases as of December 31, 2016 are as follows: Year ending December 31, Future Rent Payments 2017 $ 16.0 2018 15.8 2019 14.5 2020 12.7 2021 13.0 Thereafter 74.4 Total minimum lease payments $ 146.4</t>
  </si>
  <si>
    <t>DEBT</t>
  </si>
  <si>
    <t>Debt Disclosure [Abstract]</t>
  </si>
  <si>
    <t>DEBT On May 5, 2015, we entered into an amended and restated credit agreement, which we refer to as the 2015 Credit Agreement. The 2015 Credit Agreement amended and restated our previous credit agreement, dated as of May 10, 2013, which we refer to as the 2013 Credit Agreement, and provides for a $500.0 million senior credit facility, or 2015 Senior Credit Facility, consisting of a $300.0 million unsecured term loan facility and a $200.0 million unsecured revolving credit facility. As of December 31, 2016 and 2015, $292.5 million and $300.0 million was outstanding on the unsecured term loan facility, respectively. A portion of the proceeds received from the 2015 Senior Credit Facility were used to repay the outstanding revolving loans under the 2013 Credit Agreement such that there were no revolving loans outstanding on the closing of the 2015 Credit Agreement. The 2015 Credit Agreement contains terms and conditions that are customary to credit facilities of this nature. The Senior Credit Facility may be used for refinancing existing indebtedness and for working capital and other general corporate purposes. We may increase the revolving credit facility up to an additional $100.0 million and may increase the term loan facility to the extent that such amount will not cause us to be in breach of our financial covenants, subject to certain conditions, including obtaining lender commitments. The 2015 Senior Credit Facility matures on May 5, 2020, although we may prepay the 2015 Senior Credit Facility in whole or in part at any time without premium or penalty, and the unutilized portion of the commitments may be irrevocably reduced or terminated by us in whole or in part without penalty or premium. At our option, any loans under the 2015 Senior Credit Facility (other than swing line loans) will bear interest at a rate equal to (i) the British Bankers Association London Interbank Offered Rate, or LIBOR, plus an interest margin based on our consolidated leverage ratio, or (ii) the base rate (which is the highest of (a) the Bank of America prime rate, (b) the Federal Funds rate plus 0.50% , and (c) one month LIBOR plus 1.00% ) plus an interest margin based on our consolidated leverage ratio. The interest rate for the 2015 Senior Credit Facility as of December 31, 2016 and 2015 was 1.61% and 1.74% , respectively. We will pay a commitment fee during the term of the 2015 Senior Credit Facility, which varies between 0.20% and 0.40% based on our consolidated leverage ratio. We incurred financing fees of $1.0 million for the 2015 Senior Credit Facility, which are being amortized as interest expense in the Consolidated Statements of Income over the five -year term of the agreement. Future principal payments of the unsecured term loan facility at December 31, 2016 were as follows: Amount 2017 18.8 2018 20.6 2019 28.1 2020 225.0 Total $ 292.5 Less current portion 18.8 Long-term portion $ 273.7</t>
  </si>
  <si>
    <t>STOCK-BASED COMPENSATION</t>
  </si>
  <si>
    <t>Disclosure of Compensation Related Costs, Share-based Payments [Abstract]</t>
  </si>
  <si>
    <t>STOCK-BASED COMPENSATION Total stock-based compensation expense for the years ended December 31, 2016, 2015, and 2014 was as follows: Year Ended December 31, 2016 2015 2014 Stock-based compensation charged to: Cost of revenue $ 17.9 $ 14.5 $ 12.0 Selling and marketing 19.0 18.4 14.6 Research and development 12.3 9.0 7.2 General and administrative 17.3 22.2 21.7 Total stock-based compensation expense $ 66.5 $ 64.1 $ 55.5 In addition, for the years ended December 31, 2016 and 2015 , $2.2 million and $7.3 million of stock-based compensation was capitalized in the Capitalized software costs, net line item in the Consolidated Balance Sheets. For the years ended December 31, 2016 and 2015, amortization of stock-based compensation associated with capitalized software was as follows: Year Ended December 31, 2016 2015 2014 Amortization of capitalized stock-based compensation expense included in: Cost of revenue $ 4.9 $ 4.4 $ 2.3 Research and development 0.1 — — Total capitalized software amortization expense $ 5.0 $ 4.4 $ 2.3 Stock Plans 2007 Stock Option and Incentive Plan. In 2007, the Board of Directors adopted, and our stockholders approved, our 2007 Stock Option and Incentive Plan, which we refer to as the 2007 Plan. In 2011 and most recently in 2013, the Board of Directors and our stockholders approved amendments and restatements of the 2007 Plan. The 2007 Plan provides for the grant of stock options, stock appreciation rights, restricted stock awards, deferred stock awards, unrestricted stock awards, cash-based awards, performance share awards, and dividend equivalent rights. The 2007 Plan is administered by the Compensation Committee of our Board of Directors. As administrator, the Compensation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the 2007 Plan. As of December 31, 2016, 2,085,817 shares were available for grant under the 2007 Plan. Epocrates, Inc. 2010 Equity Incentive Plan. Pursuant to an Agreement and Plan of Merger, dated as of January 7, 2013, among athenahealth, Inc.; Epocrates, Inc., a Delaware corporation; and Echo Merger Sub, Inc., a Delaware corporation; we assumed Epocrates, Inc.'s existing equity incentive plans, including its 2010 Equity Incentive Plan, which we refer to as the 2010 Plan. The 2010 Plan provides for the grant of incentive stock options, non-statutory stock options, stock appreciation rights, restricted stock awards, restricted stock unit awards, performance stock awards, and other stock awards. In addition, the 2010 Plan provides for the grant of performance cash awards. The 2010 Plan is administered by the Compensation Committee of our Board of Directors. As administrator, the Compensation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the 2010 Plan. As of December 31, 2016, 536,648 shares of our common stock were available for grant under the 2010 Plan. Stock Options Options granted under the 2007 Plan and 2010 Plan may be incentive stock options or non-qualified stock options under the applicable provisions of the Internal Revenue Code. Incentive stock options are granted with exercise prices at or above the fair value of our common stock at the grant date as determined by the Board of Directors. Incentive stock options granted to employees who own more than 10% of the voting power of all classes of stock are granted with exercise prices at 110% of the fair value of our common stock at the date of the grant. Non-qualified stock options under the 2007 Plan may be granted with exercise prices up to the fair value of our common stock on the date of the grant, as determined by the Board of Directors. All options granted vest over a range of one to four years and have contractual terms of between five and ten years. Options granted typically vest 25% per year over a total of four years at each anniversary. The following table presents the stock option activity for the year ended December 31, 2016 : Shares Weighted- Weighted- Aggregate Outstanding – January 1, 2016 1.6 $ 78.94 Exercised (0.2 ) 44.38 Forfeited (0.1 ) 133.83 Outstanding – as of December 31, 2016 1.3 82.68 5.1 $ 45.5 Exercisable – as of December 31, 2016 1.1 $ 70.42 4.6 $ 45.0 Vested and expected to vest as of December 31, 2016 1.3 $ 82.08 5.0 $ 45.5 We recorded compensation expense in relation to these stock options of $6.6 million , $11.6 million , and $11.7 million , for the years ended December 31, 2016, 2015, and 2014 , respectively. The following table illustrates the range of assumptions used to compute stock-based compensation expense for awards granted for the years ended December 31, 2015 and 2014. No stock options were granted in the year ended December 31, 2016. Year Ended December 31, 2015 2014 Risk-free interest rate 1.06% - 1.57% 0.66% - 1.67% Expected dividend yield —% —% Expected option term (years) 3.0 - 5.0 3.0 - 5.0 Expected stock volatility 40% - 42% 46% - 47% The risk-free interest rate estimate was based on the U.S. Treasury rates for U.S. Treasury zero-coupon bonds with maturities similar to those of the expected terms of the awards being valued. The expected dividend yield was based on our expectation of not paying dividends in the foreseeable future. We calculate the expected option term primarily based upon the contractual option term, the contractual vesting dates, and historical employee activity. We use company-specific historical and implied volatility information to generate the volatility assumptions. As of December 31, 2016 and 2015 , there was $4.1 million and $11.4 million , respectively, of unrecognized stock-based compensation expense related to unvested stock option share-based compensation arrangements granted under our stock award plans. This expense is expected to be recognized over a weighted-average period of approximately 1.5 years. The weighted average fair value of stock options granted during the years ended December 31, 2015 , and 2014 was $49.29 , and $77.55 , respectively. The intrinsic value of options exercised during the years ended December 31, 2016 , 2015 , and 2014 was $17.4 million , $44.3 million , and $53.5 million , respectively. The intrinsic value is calculated as the difference between the market value of the stock on the date of purchase and the exercise price of the options. Restricted Stock Units The majority of restricted stock units granted pursuant to the 2007 Plan and the 2010 Plan vest in either three or four equal annual installments on the anniversaries of the vesting start date. We estimate the fair value of the restricted stock unit awards contingent upon achieving performance conditions and the restricted stock units contingent upon only service conditions based on the fair market value on the grant date, which is equal to the market price of our common stock on the grant date. For awards where the vesting condition is contingent only on service, the fair value is amortized on a straight-line basis over the vesting period. For awards where vesting is subject to a performance condition, expense is estimated and adjusted on a quarterly basis, based on the assessment of the probability that the performance will be met, and is amortized over the vesting period. The following table presents the restricted stock unit activity for the year ended December 31, 2016 : Shares Weighted- Outstanding – January 1, 2016 1.2 $ 136.06 Granted 0.7 130.71 Vested (0.5 ) 123.83 Forfeited (0.2 ) 137.26 Outstanding – as of December 31, 2016 1.2 $ 136.88 Expected to vest as of December 31, 2016 1.1 $ 125.84 As of December 31, 2016 , $104.3 million of total unrecognized compensation costs related to restricted stock units is expected to be recognized over a weighted average period of 2.5 years. Stock-based compensation expense of $58.1 million , $51.0 million , and $42.2 million was recorded for restricted stock units during the years ended December 31, 2016, 2015, and 2014 , respectively. The weighted average fair value of restricted stock units granted during the years ended December 31, 2016 , 2015 , and 2014 was $130.71 , $132.31 , and $181.81 , respectively. The intrinsic value of vested restricted stock units during the years ended December 31, 2016 , 2015 , and 2014 was $57.6 million , $61.6 million , and $78.5 million , respectively. Employee Stock Purchase Plan Our 2007 Employee Stock Purchase Plan allows employees of athenahealth and its subsidiaries as designated by our Board of Directors to purchase shares of our common stock. The purchase price is equal to 85% of the lower of the closing price of our common stock on (1) the first day of the purchase period or (2) the last day of the purchase period. The expense for the years ended December 31, 2016, 2015, and 2014 was $1.8 million , $1.5 million , and $1.7 million , respectively.</t>
  </si>
  <si>
    <t>INCOME TAXES</t>
  </si>
  <si>
    <t>Income Tax Disclosure [Abstract]</t>
  </si>
  <si>
    <t>INCOME TAXES The components of income (loss) before income tax (provision) benefit for the years ended December 31, 2016, 2015, and 2014 were as follows: 2016 2015 2014 U.S. $ 17.6 $ 17.1 $ (4.5 ) Non-U.S. 3.4 1.8 0.7 Total $ 21.0 $ 18.9 $ (3.8 ) The components of our income tax (provision) benefit for the years ended December 31, 2016, 2015, and 2014 were as follows: 2016 2015 2014 Current Provision: Federal $ (7.8 ) $ (11.8 ) $ (9.7 ) State (1.0 ) (0.8 ) (0.9 ) Foreign (1.1 ) (0.8 ) (0.4 ) (9.9 ) (13.4 ) (11.0 ) Deferred Benefit: Federal 5.3 5.8 10.7 State 4.3 2.5 0.9 Foreign 0.3 0.2 0.1 9.9 8.5 11.7 Total income tax (provision) benefit $ — $ (4.9 ) $ 0.7 The components of our deferred income taxes as of December 31, 2016 and 2015 were as follows: 2016 2015 Deferred tax assets: Federal net operating loss carryforward $ 0.6 $ — State net operating loss carryforward 1.5 1.9 Research and development tax credits 6.6 3.6 Allowances for accounts receivable 0.5 0.4 Deferred rent obligation 12.4 12.0 Stock compensation 33.1 29.3 Other accrued liabilities 6.0 2.9 Deferred revenue 21.1 20.1 Other 1.9 1.5 Total gross deferred tax assets 83.7 71.7 Valuation allowance (4.1 ) (4.0 ) Total deferred tax assets 79.6 67.7 Deferred tax liabilities: Intangible assets (31.7 ) (34.6 ) Capitalized software (34.9 ) (23.6 ) Property and equipment (10.8 ) (10.5 ) Investments — 0.1 Total deferred tax liabilities (77.4 ) (68.6 ) Net deferred tax assets (liabilities) $ 2.2 $ (0.9 ) During the years ended December 31, 2016 , 2015, and 2014, we utilized tax attributes to reduce the current tax provision by $9.0 million , $12.9 million , and $9.9 million , respectively. As of December 31, 2016 , we had federal and state net operating loss, or NOL, carryforwards of approximately $72.2 million (which included $70.4 million was comprised of NOL carryforwards from stock-based compensation) and $50.5 million (which included $19.2 million of NOL carryforwards from stock-based compensation), respectively, to offset future federal and state taxable income. The federal NOL carryforwards expire at various times from 2020 through 2036 , and the state NOL carryforwards begin to expire in 2018 . As of December 31, 2015 , we had federal and state NOL carryforwards of approximately $85.6 million (which was comprised entirely of NOL carryforwards from stock-based compensation) and $67.9 million (which included $29.2 million of NOL carryforwards from stock-based compensation), respectively, to offset future federal and state taxable income. We generated NOL carryforwards from stock-based compensation deductions in excess of expenses recognized for financial reporting purposes, which are referred to as excess tax benefits. Excess tax benefits are realized when they reduce taxes payable, as determined using a “with and without” method, and are credited to additional paid-in capital rather than as a reduction of the income tax provision. During the years ended December 31, 2016, 2015, and 2014 , we realized excess tax benefits from federal and state tax deductions of $7.5 million , $10.3 million , and $9.9 million , respectively. As of December 31, 2016 , there are unrecognized federal and state excess tax benefits of $91.1 million and $24.2 million , respectively, which will be credited to additional paid-in capital when realized. Our research and development, or R&amp;D, tax credits carryforward is available to offset future federal and state taxes, and the credits expire at various times through 2036 . We have federal and state R&amp;D credits of $20.7 million (which relates entirely to the utilization of credits under the without method of accounting related to stock-based compensation) and $11.3 million (which includes $5.0 million from the utilization of credits under the without method of accounting related to stock-based compensation), respectively. These benefits, when utilized to reduce taxes payable, will be credited to additional paid-in capital. A reconciliation of the federal statutory income tax rate to our effective income tax rate is as follows for the years ended December 31, 2016, 2015, and 2014 : 2016 2015 2014 Income tax computed at federal statutory tax rate 35 % 35 % 35 % State taxes, net of federal benefit 4 % 7 % 6 % Research and development credits (46 )% (32 )% 86 % Permanent differences 7 % 13 % (87 )% Valuation allowance — % 3 % (21 )% Effective income tax rate — % 26 % 19 % A reconciliation of the beginning and ending amount of uncertain tax benefits is as follows: 2016 2015 2014 Beginning uncertain tax benefits $ 7.7 $ 5.8 $ 4.8 Prior year – decreases — — (0.1 ) Prior year – increases 0.6 0.5 0.9 Current year – decreases (0.6 ) (0.4 ) (0.2 ) Current year – increases 2.1 1.8 0.4 Ending uncertain tax benefits $ 9.8 $ 7.7 $ 5.8 Included in the balance of unrecognized tax benefits at December 31, 2016 are $8.4 million of tax benefits that, if recognized, would affect the effective tax rate. We anticipate that no material amounts of unrecognized tax benefits will either expire or be settled within 12 months of the reporting date. Interest and penalties included in the tax provision amounted to a credit of $0.3 million for the year ended December 31, 2016 . There were no interest and penalties included in the tax provision for the year ended December 31, 2015. Interest and penalties included in the tax benefit amounted to $0.8 million for the year ended December 31, 2014. Accrued interest and penalties amounted to $1.1 million and $1.2 million as of December 31, 2016 and 2015 , respectively. We are subject to taxation in Federal, various state, and Indian jurisdictions. All carryforward attributes generated in prior years may still be adjusted upon examination by the Internal Revenue Service or other tax authorities if they have been used or will be used in a future period. As of December 31, 2016 , federal tax years after 2013, state tax years after 2012, and foreign tax years after 2008 remain open per the statute of limitations by the major taxing jurisdictions to which we are subject.</t>
  </si>
  <si>
    <t>COMMITMENTS AND CONTINGENCIES</t>
  </si>
  <si>
    <t>Commitments and Contingencies Disclosure [Abstract]</t>
  </si>
  <si>
    <t>COMMITMENTS AND CONTINGENCIES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QUARTERLY FINANCIAL INFORMATION (UNAUDITED)</t>
  </si>
  <si>
    <t>Quarterly Financial Information Disclosure [Abstract]</t>
  </si>
  <si>
    <t>QUARTERLY FINANCIAL INFORMATION (UNAUDITED) Selected quarterly financial information follows for the year ended December 31, 2016 : First Quarter 1 Second Quarter 1 Third Quarter 1 Fourth Quarter Year Revenue: Business services $ 247.5 $ 254.1 $ 267.1 $ 278.9 $ 1,047.6 Implementation and other 8.6 7.8 9.6 9.3 35.3 Total revenue 256.1 261.9 276.7 288.2 1,082.9 Cost of revenue 132.4 132.9 134.7 133.5 533.5 Gross profit 123.7 129.0 142.0 154.7 549.4 Other Operating Expenses: Selling and marketing 59.8 68.2 61.5 67.1 256.6 Research and development 30.3 28.8 31.0 44.4 2 134.5 General and administrative 33.3 33.3 34.3 30.8 131.7 Total other operating expenses 123.4 130.3 126.8 142.3 522.8 Operating income (loss) 0.3 (1.3 ) 15.2 12.4 26.6 Other expense (1.8 ) (1.5 ) (1.4 ) (0.9 ) (5.6 ) (Loss) income before income tax (provision) benefit (1.5 ) (2.8 ) 13.8 11.5 21.0 Income tax benefit (provision) 0.7 0.9 0.1 (1.7 ) — Net (loss) income $ (0.8 ) $ (1.9 ) $ 13.9 $ 9.8 $ 21.0 Net (loss) income per share – Basic $ (0.02 ) $ (0.05 ) $ 0.35 $ 0.25 $ 0.53 Net (loss) income per share – Diluted $ (0.02 ) $ (0.05 ) $ 0.35 $ 0.24 $ 0.52 Weighted average shares used in computing net (loss) income per share: Basic 39.0 39.3 39.4 39.5 39.3 Diluted 39.0 39.3 40.0 40.1 40.1 1 Prior periods have been revised to reflect the change in presentation disclosed in Note 1 – Nature of Operations and Summary of Significant Accounting Policies. 2 Includes $6.6 million of the $7.3 million in restructuring costs related to strategic workforce re-alignment disclosed in Note 1 – Nature of Operations and Summary of Significant Accounting Policies. Net income (loss) per share for the four quarters of the fiscal year may not sum to the total for the fiscal year due to the different number of shares outstanding during each period. Selected quarterly financial information follows for the year ended December 31, 2015 : First 1 Second 1 Third 1 Fourth 1 Year 1 Revenue: Business services $ 197.8 $ 215.4 $ 225.0 $ 247.9 $ 886.1 Implementation and other 8.6 9.3 11.1 9.6 38.6 Total revenue 206.4 224.7 236.1 257.5 924.7 Cost of revenue 105.7 112.5 120.3 123.7 462.2 Gross profit 100.7 112.2 115.8 133.8 462.5 Other Operating Expenses: Selling and marketing 55.2 56.1 57.8 68.2 237.3 Research and development 27.5 28.4 26.7 28.4 111.0 General and administrative 29.8 29.9 28.1 30.5 118.3 Total other operating expenses 112.5 114.4 112.6 127.1 466.6 Operating (loss) income (11.8 ) (2.2 ) 3.2 6.7 (4.1 ) Other (expense) income: Interest expense (1.0 ) (1.5 ) (1.6 ) (1.6 ) (5.7 ) Other income — 21.1 7.6 — 28.7 Total other (expense) income (1.0 ) 19.6 6.0 (1.6 ) 23.0 (Loss) income before income tax benefit (provision) (12.8 ) 17.4 9.2 5.1 18.9 Income tax benefit (provision) 4.0 (8.1 ) (3.4 ) 2.6 (4.9 ) Net (loss) income $ (8.8 ) $ 9.3 $ 5.8 $ 7.7 $ 14.0 Net (loss) income per share – Basic $ (0.23 ) $ 0.24 $ 0.15 $ 0.20 $ 0.36 Net (loss) income per share – Diluted $ (0.23 ) $ 0.24 $ 0.15 $ 0.19 $ 0.35 Weighted average shares used in computing net (loss) income per share: Basic 38.3 38.6 38.7 38.9 38.6 Diluted 38.3 39.3 39.5 39.8 39.6 1 Prior periods have been revised to reflect the change in presentation disclosed in Note 1 – Nature of Operations and Summary of Significant Accounting Policies. Net (loss) income per share for the four quarters of the fiscal year may not sum to the total for the fiscal year due to the different number of shares outstanding during each period.</t>
  </si>
  <si>
    <t>NATURE OF OPERATIONS AND SUMMARY OF SIGNIFICANT ACCOUNTING POLICIES (Policies)</t>
  </si>
  <si>
    <t>General</t>
  </si>
  <si>
    <t xml:space="preserve">General – athenahealth, Inc. (“athenahealth,” the “Company,” “we,” or “our”) partners with hospital and ambulatory clients to drive clinical and financial results. We offer network-based medical record, revenue cycle, patient engagement, care coordination, and population health services, as well as Epocrates® and other point-of-care mobile applications. Our network provides clients better insight across their own organization as well as the ability to learn from the experience of every other provider on the network. Through our model, we infuse the knowledge clients need to thrive in a changing industry directly into their workflow, from clinical guidelines to payer rules. We take on back office work at scale so providers can focus on patients, not paperwork. Our clients largely consist of medical group practices ranging in size throughout the United States of America. </t>
  </si>
  <si>
    <t>Subsequent Events</t>
  </si>
  <si>
    <t>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Principles of Consolidation</t>
  </si>
  <si>
    <t>Principles of Consolidation – The accompanying consolidated financial statements include the results of operations of the Company and its wholly-owned subsidiaries. All intercompany balances and transactions have been eliminated in consolidation.</t>
  </si>
  <si>
    <t>Presentation</t>
  </si>
  <si>
    <t xml:space="preserve">Presentation – During 2016, we adopted a change in presentation on our consolidated statements of income in order to present a gross profit line and allocate certain overhead expenses, the presentation of which is consistent with our peers. Under the new presentation, we began allocating overhead expenses, depreciation, and amortization of capitalized software. In addition, in 2016, we changed the rounding of our financial statements from thousands to millions. Prior periods have been revised to reflect this change in presentation. </t>
  </si>
  <si>
    <t>Use of Estimates</t>
  </si>
  <si>
    <t>Use of Estimates –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Significant estimates and assumptions are used for, but are not limited to: (1) revenue recognition, including the expected client life; (2) asset impairments; (3) depreciable lives of assets; (4) fair value of stock-based compensation; (5) fair value of identifiable purchased tangible and intangible assets in a business combination; (6) determination of the reporting unit(s) for goodwill impairment testing; (7) litigation reserves; and (8) capitalized software costs. Actual results could significantly differ from those estimates.</t>
  </si>
  <si>
    <t>Segment Reporting</t>
  </si>
  <si>
    <t>Segment Reporting –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We use consolidated financial information in determining how to allocate resources and assess performance, and have determined that we operate in one segment. The CODM, our Chief Executive Officer, uses non-GAAP adjusted operating income (defined as the sum of GAAP net income (loss) before (provision for) benefit from income taxes; total other (expense) income; stock-based compensation expense; amortization of capitalized stock-based compensation related to software development; amortization of purchased intangible assets; integration and transaction costs; and exit costs, including restructuring costs) as the measure of our profit on a regular basis.</t>
  </si>
  <si>
    <t>Revenue Recognition</t>
  </si>
  <si>
    <t xml:space="preserve">Revenue Recognition – We recognize revenue when there is evidence of an arrangement, the service has been provided to the client, the collection of the fees is reasonably assured, and the amount of fees to be paid by the client is fixed or determinable. We derive our revenue from two sources: business services, and implementation and other services. Business services primarily consists of revenue from our network-enabled billing and practice management service; EHR service; patient engagement and communication service; order transmission and care coordination service; and population health service, as well as clinical decision support through Epocrates and other point-of-care mobile applications. Our clients typically purchase one -year service contracts for our integrated, network-enabled services that renew automatically. In most cases, our clients may terminate their agreements with 90 days' notice without cause. We typically retain the right to terminate client agreements in the same timeframe. Our clients are billed monthly, in arrears, based either upon a percentage of collections posted to athenaNet, minimum fees, flat fees, or per-claim fees. We do not recognize revenue for athenahealth-branded business services fees until client collections are posted, as the services fees are not fixed or determinable until such time. Unbilled amounts that have been earned are accrued and recorded as revenue and are included in our accounts receivable balances. Members enter into subscriptions to the Epocrates point-of-care medical application via an internal or third-party digital distribution platform or through a redeemable subscription code which expires within six to 12 months of issuance. Basic subscriptions are free and do not expire. Premium subscription fees are assessed on the length of the subscription period, which is typically one year. Payment occurs at the time of order, which is in advance of the services being performed, and such amounts are recorded as deferred revenue. Premium subscriptions are recognized ratably over the contracted term of delivery, which begins upon activation of the subscription through expiration of the term and is typically one year. If a subscription code expires before it is redeemed, revenue is recognized upon expiration. Sponsored clinical information and decision support service clients are charged a fee for the service or group of services to be provided and are typically billed a portion of the contracted fee upon signing of the agreement with the balance billed upon one or more future milestones. Each service deliverable within these multiple element arrangements is accounted for as a separate unit if the delivered item or items have value to the client on a stand-alone basis. This is the only criteria we need to assess because our revenue arrangements do not include a general right of return, as we deliver services and not products. We consider a deliverable to have stand-alone value if we sell this item separately, if the item is sold by another vendor, or could be resold by the client. We allocate arrangement consideration to each deliverable using our best estimate of selling price, or BESP, if we do not have vendor specific objective evidence of the selling price, or VSOE, or third-party evidence of selling price, or TPE, of fair value. As a result, any discount or premium inherent in the arrangement is allocated to each element in the arrangement based on the relative selling price of each element. Multiple element arrangements require judgments as to how to allocate the arrangement consideration to each deliverable. Due to the specific nature of these agreements, the highly-customized offerings, and the variability in the amount of discount offered for individual services across multiple contracts, we have not been able to conclude that a consistent number of stand-alone sales of a deliverable have been priced within a reasonably narrow range in order to assert that we have established VSOE. Due to the fact that our services differ significantly from that of our peers and contain a significant level of customization, and the comparable pricing of products with similar functionality cannot be obtained, we are also currently unable to determine TPE. We therefore use BESP to establish the relative selling price of our individual deliverables and allocate total consideration to each element in the arrangement. The objective of BESP is to determine the price at which we would transact a sale if the service were sold on a stand-alone basis. We determine BESP for a service by considering multiple factors including an analysis of recent stand-alone sales of that service, market conditions, competitive landscape, and pricing practices. Implementation and other services revenue primarily consists of the amortization of deferred revenue on implementation services. Prior to 2014, all of these fees were billed upfront and recorded as deferred revenue until the implementation was complete, and then, as the service did not have stand-alone value, it was recognized ratably over the longer of the life of the agreement or the expected client life, which is currently estimated to be 12 years. We evaluate the length of the amortization period of the implementation fees based on our experience with client contract renewals and consideration of the period over which those clients will receive benefits from our current portfolio of services. During 2014, we began to sell go-live and training support services separate from the required implementation services. Go-live and training support services can be purchased by the client from us or third-party vendors, and therefore, have stand-alone value and are recognized upon delivery of service. When we made this change, we began to include the fees associated with the required implementation services in our ongoing monthly rate; therefore, they are being recognized ratably over the client life. Previously deferred revenue balances related to implementation services that were billed upfront and did not have stand-alone value will continue to be amortized over those remaining client lives. Certain expenses related to the implementation, go-live and training of a client, such as out-of-pocket travel, are typically reimbursed by the client. This is accounted for as both revenue and expense in the period the cost is incurred. </t>
  </si>
  <si>
    <t>Research and Development Expense</t>
  </si>
  <si>
    <t>Research and Development Expense – Research and development expense consists primarily of compensation expense (including stock-based compensation) for research and development employees and consulting fees for third-party developers. All such costs are expensed as incurred, except for certain internal use software costs, which may be capitalized (refer to Note 6 – Capitalized Software Costs). Research and development expense also includes allocated amounts for overhead, depreciation, and amortization.</t>
  </si>
  <si>
    <t>Stock-Based Compensation</t>
  </si>
  <si>
    <t>Stock-Based Compensation – We account for share-based awards, including shares issued under employee stock purchase plans; stock options; and restricted stock units with compensation cost measured using the fair value of the awards issued. We use the Black-Scholes option pricing model to value share-based awards and determine the related compensation expense. The assumptions used in calculating the fair value of share-based awards represent management’s best estimates. We generally issue previously unissued shares for the exercise of stock options; however, we may reissue previously acquired treasury shares to satisfy these awards in the future. Certain employees have received awards for which the ultimate number of shares that will be subject to vesting is dependent upon the achievement of certain financial targets for the year. Such determination is not made until the award’s vesting determination date, which is the date our fiscal year financial statements are available. The award is initially recorded at the maximum attainable number of shares that is most likely to be subject to vesting based on available financial forecasts as of the date of grant. This amount is adjusted on a quarterly basis as new financial forecasts become available. Stock‑based compensation expense for these awards is recorded over the requisite service period, generally four years. Such awards generally vest ratably over four years from the vesting determination date.</t>
  </si>
  <si>
    <t>Advertising Expenses</t>
  </si>
  <si>
    <t xml:space="preserve">Advertising Expenses – Advertising expenses are expensed as incurred and are included in selling and marketing expense in the Consolidated Statements of Income. </t>
  </si>
  <si>
    <t>Cash and Cash Equivalents</t>
  </si>
  <si>
    <t>Cash and Cash Equivalents – We consider all highly liquid investments with an original or remaining maturity from the Company’s date of purchase of 90 days or less to be cash equivalents.</t>
  </si>
  <si>
    <t>Investments</t>
  </si>
  <si>
    <t xml:space="preserve">Investments – Management determines the appropriate classification of investments at the time of purchase based upon management’s intent with regard to such investments. Our convertible notes receivable from privately-held companies are accounted for as available-for-sale investments which are carried at cost, which we believe approximates fair value. Upon conversion, if any, we assess whether such equity investments should be accounted for on a cost basis or equity method, depending on whether we believe we have significant influence over the investee, the type of equity held and the level of equity interest held in the investee. Marketable securities, if any, are also accounted for as available-for-sale investments and recorded at fair value. Unrealized holding gains and losses on available-for-sale investments are included in accumulated other comprehensive (loss) income. The Company determines realized gains and losses based on the specific identification method. Management monitors and assesses individual investments for other-than-temporary impairment on a quarterly basis. </t>
  </si>
  <si>
    <t>Concentrations of Credit Risk</t>
  </si>
  <si>
    <t>Concentrations of Credit Risk – Financial instruments that potentially subject us to concentrations of credit risk are cash equivalents, investments, derivatives, notes receivable, and accounts receivable. We attempt to limit our credit risk associated with cash equivalents and investments by investing and/or depositing in highly-rated corporate and financial institutions, and engaging with highly-rated financial institutions as counterparties to our derivative transactions. With respect to client accounts receivable, we manage our credit risk by performing ongoing credit evaluations of our clients.</t>
  </si>
  <si>
    <t>Accounts Receivable</t>
  </si>
  <si>
    <t>Accounts Receivable – Accounts receivable represents unbilled amounts and amounts due from clients for business services. Accounts receivable are stated net of an allowance for uncollectible accounts, which is determined by establishing reserves for specific accounts and consideration of historical and estimated probable losses.</t>
  </si>
  <si>
    <t>Property and Equipment</t>
  </si>
  <si>
    <t xml:space="preserve">Property and Equipment – Property and equipment are stated at cost less accumulated depreciation. Depreciation is calculated on a straight-line basis over the following estimated useful lives: Equipment, furniture, and fixtures 3-5 years Aircraft 20 years Buildings 30-40 years Building improvements 10-25 years Land improvements 10 years Leasehold improvements are depreciated using the straight-line method over the lesser of the useful life of the improvements or the applicable lease terms, excluding renewal periods. Costs associated with maintenance and repairs are expensed as incurred. </t>
  </si>
  <si>
    <t>Capitalized Interest Cost</t>
  </si>
  <si>
    <t>Capitalized Interest Cost – Interest costs related to major capital projects, specifically our corporate headquarters campus project and capitalized internal-use software costs, are capitalized until each underlying asset is placed into service. Capitalized interest is calculated by multiplying the effective interest rate of the outstanding debt by the qualifying costs. As the qualifying asset is placed into service, the qualifying asset and the related capitalized interest are amortized over the useful life of the related asset.</t>
  </si>
  <si>
    <t>Capitalized Software Costs</t>
  </si>
  <si>
    <t>Capitalized Software Costs – We capitalize certain costs related to the development of athenaNet services and other internal-use software. Costs incurred during the application development phase are capitalized only when we believe it is probable the development will result in new or additional functionality. The types of costs capitalized during the application development phase include employee wages and stock-based compensation expense, as well as consulting fees for third-party developers working on these projects. Costs related to the preliminary project stage and post-implementation activities are expensed as incurred. Internal-use software is amortized on a straight-line basis over its estimated useful life. The estimated useful lives of the software is two to five years</t>
  </si>
  <si>
    <t>Long-Lived Assets</t>
  </si>
  <si>
    <t>Long-Lived Assets – Long-lived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as compared with the asset carrying value. Measurement of an impairment loss for long-lived assets that management expects to hold and use is based on the fair value of the asset. Long-lived assets to be disposed of are reported at the lower of carrying amount or fair value, less costs to sell.</t>
  </si>
  <si>
    <t>Goodwill –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November 30. The first step of the goodwill impairment test compares the fair value of the reporting unit with its carrying amount, including goodwill. If the fair value of our reporting unit exceeds its carrying amount, the goodwill of the reporting unit is not considered impaired. If the carrying amount of our reporting unit exceeds its fair value, the second step of the goodwill impairment test is performed to measure the amount of impairment loss, if any. The second step of the goodwill impairment test compares the implied fair value of the affected reporting unit’s goodwill with the carrying value of that goodwill.</t>
  </si>
  <si>
    <t>Purchased Intangibles Assets</t>
  </si>
  <si>
    <t>Purchased Intangible Assets – Most of our purchased intangible assets were acquired in connection with business acquisitions,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t>
  </si>
  <si>
    <t>Deferred Rent</t>
  </si>
  <si>
    <t>Deferred Rent – Deferred rent consists of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incentives are recorded when realizable as deferred rent and are amortized as a reduction of periodic rent expense, over the term of the applicable lease.</t>
  </si>
  <si>
    <t>Exit Costs, Including Restructuring Costs</t>
  </si>
  <si>
    <t>Exit Costs, Including Restructuring Costs – Exit costs, including restructuring costs, represent costs related to workforce reductions and to terminate certain lease or other contractual agreements for strategic re-alignment purposes. During the years ended December 31, 2016 and 2015 , the costs related to workforce reductions are primarily included in research and development expenses. During the years ended December 31, 2016 and 2015 , the costs related to termination of leases and contractual agreements and are primarily included in general and administrative expenses.</t>
  </si>
  <si>
    <t>Deferred Revenue</t>
  </si>
  <si>
    <t>Deferred Revenue – Deferred revenue primarily consists of billings or payments received in advance of the revenue recognition criteria being met. Deferred revenue primarily includes amounts associated with multiple element arrangements associated with sponsored clinical information and decision support services which are recognized based upon contractual deliverables and pre-2014 implementation services fees which continue to be recognized as revenue ratably over the longer of the life of the agreement or the expected client life, which is currently estimated to be 12 years. Deferred revenue that will be recognized during the succeeding 12-month period is recorded as current deferred revenue and the remaining portion is recorded as non-current.</t>
  </si>
  <si>
    <t>Preferred and Common Stock</t>
  </si>
  <si>
    <t>Preferred Stock – Our Board of Directors has the authority, without further action by stockholders, to issue up to 5 million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The ability to issue preferred stock could delay or impede a change in control. As of December 31, 2016 and 2015 , no shares of preferred stock were outstanding. Common Stock – Common stockholders are entitled to one vote per share and dividends, when declared by the Board of Directors, subject to any preferential rights of preferred stockholders.</t>
  </si>
  <si>
    <t>Business Combinations</t>
  </si>
  <si>
    <t xml:space="preserve">Business Combinations – We apply business combination accounting when we acquire a business. Business combinations are accounted for at fair value. The associated acquisition costs are expensed as incurred and recorded in general and administrative expenses; non-controlling interests, if any, are reflected at fair value at the acquisition date; in-process research and development, if any, is recorded at fair value as an intangible asset at the acquisition date; restructuring costs associated with a business combination are expensed; contingent consideration is measured at fair value at the acquisition date, with changes in the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acquisition. </t>
  </si>
  <si>
    <t>Income Taxes</t>
  </si>
  <si>
    <t>Income Taxes – Deferred tax assets and liabilities relate to temporary differences between the financial reporting and income tax bases of assets and liabilities and are measured using enacted tax rates and laws expected to be in effect at the time of their reversal. Any change in an enacted tax rate would result in a charge or credit to the income tax provision. A valuation allowance is established to reduce net deferred tax assets if, based on the available positive and negative evidence, it is more likely than not that some or all of the deferred tax assets will not be realized. In making such determination, we consider all available positive and negative evidence, including future reversals of existing taxable temporary differences, projected future taxable income, tax planning strategies, and recent financial results. We recognize a tax benefit from an uncertain tax position when it is more likely than not that the position will be sustained upon examination, including resolutions of any related appeals or litigation processes, based on the technical merits. Our income tax positions must meet a more-likely-than-not recognition threshold at the balance sheet date to be recognized in the related period. We record interest and penalties related to unrecognized tax benefits in income tax expense.</t>
  </si>
  <si>
    <t>Sales and Use Taxes</t>
  </si>
  <si>
    <t>Sales and Use Taxes – Our services are subject to sales and use taxes in certain jurisdictions. Our contractual agreements with clients provide that payment of any sales or use tax assessments is the responsibility of the client. In certain jurisdictions, sales taxes are collected from the client and remitted to the respective agencies. These taxes are recorded on a net basis and excluded from revenue and expense in our financial statements as presented.</t>
  </si>
  <si>
    <t>Incentives Received from Governmental Bodies</t>
  </si>
  <si>
    <t>Incentives Received from Governmental Bodies – From time to time, we receive incentives from various government agencies and programs. We account for the portion of the credits that are expected to be used as grants by reducing general and administrative expense. Credits which are expected to be used to reduce general and administrative expense are recognized when the requirements to earn the credits have been met.</t>
  </si>
  <si>
    <t>Foreign Currency Translation</t>
  </si>
  <si>
    <t>Foreign Currency Translation – The financial position and results of operations of our foreign subsidiary are measured using local currency as the functional currency. Assets and liabilities are translated at the rate of exchange in effect at the end of each reporting period. Revenues and expenses are translated at the average exchange rate for the period. Foreign currency translation gains and losses are recorded within other comprehensive income (loss).</t>
  </si>
  <si>
    <t>Employee Benefit Plan</t>
  </si>
  <si>
    <t>Employee Benefit Plan – We sponsor a 401(k) retirement savings plan, which we refer to as the 401(k) Plan, under which eligible employees may contribute, on a pre-tax basis, specified percentages of their compensation, subject to maximum aggregate annual contributions imposed by the Internal Revenue Code of 1986. All employee contributions are allocated to the employee’s individual account and are invested in various investment options as directed by the employee. Employees’ cash contributions are fully vested and non-forfeitable. We may make a discretionary contribution in any year, subject to authorization by our Board of Directors.</t>
  </si>
  <si>
    <t>New Accounting Pronouncements</t>
  </si>
  <si>
    <t xml:space="preserve">New Accounting Pronouncements – In March 2016, the Financial Accounting Standards Board, or FASB, issued Accounting Standards Update, or ASU, 2016-09, Compensation – Stock Compensation (Topic 718) .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ASU 2016-09 is effective for public companies for annual reporting periods beginning after December 15, 2016, including interim periods within those annual reporting periods; however, early adoption is permitted. We have evaluated ASU 2016-09 and believe that when we adopt this standard for January 1, 2017, our effective tax rate going forward will be impacted. Also, upon adoption, we will recognize our previously unrecognized excess tax benefits using the modified retrospective transition method, which will result in a cumulative-effect increase of $49.2 million to retained earnings and deferred tax assets. In addition, upon adoption, we no longer intend to calculate an estimate of expected forfeitures and will begin to recognize forfeitures as they occur, which will result in a cumulative-effect increase of $1.0 million to retained earnings with the offset to decrease additional paid-in capital.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We anticipate that this standard will have a material impact on our consolidated financial statements, as all long-term leases will be capitalized on the consolidated balance sheet. We intend to early adopt this standard effective January 1, 2018 using a modified retrospective approach. In August 2015, the FASB issued ASU 2015-14, Revenue from Contracts with Customers , which defers the effective date of ASU 2014-09 for all entities by one year. ASU 2014-09, which was issued in March 2014 and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SUs have been issued and incorporated within ASC 606 to clarify various elements of the guidance. We anticipate that this standard will have a material impact on our consolidated financial statements with respect to the capitalization of costs of commissions, upfront costs, and other contract acquisition-based and contract fulfillment costs on our consolidated balance sheets. We are continuing to assess all potential impacts of the standard, including the impact to the pattern with which we recognize revenue. </t>
  </si>
  <si>
    <t>Net Income (Loss) Per Share</t>
  </si>
  <si>
    <t>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loss) per share if their effect would be anti-dilutive to earnings per share; therefore, in periods of net loss, shares used to calculate basic and dilutive net loss per share are equivalent.</t>
  </si>
  <si>
    <t>Fair Value of Financial Instruments</t>
  </si>
  <si>
    <t>As of December 31, 2016 and 2015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Derivatives are carried at fair value, as determined using standard valuation models, and adjusted when necessary for credit risk. Refer to Note 9 – Debt for additional information. Our MDP Accelerator program is designed to cultivate heath care information technology start-ups and expand services offered to our provider network. MDP Accelerator portfolio investments as of December 31, 2016 and 2015 are typically made in the form of convertible notes receivable or cost method investments, which are included in investments and other assets on our Consolidated Balance Sheets. At September 30, 2016, we evaluated performance risk and fully impaired one of the convertible notes receivable. As there is no indication of performance risk related to the remaining notes receivable as of December 31, 2016 , we estimate that the fair value of th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 (Level 3).</t>
  </si>
  <si>
    <t>Fair Value Measurement</t>
  </si>
  <si>
    <t>The following table presents information about our financial assets and liabilities that are measured at fair value on a recurring basis as of December 31, 2016 and December 31, 2015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t>
  </si>
  <si>
    <t>Commitments and Contingencies</t>
  </si>
  <si>
    <t>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NATURE OF OPERATIONS AND SUMMARY OF SIGNIFICANT ACCOUNTING POLICIES (Tables)</t>
  </si>
  <si>
    <t>Activity in the Allowance for Doubtful Accounts</t>
  </si>
  <si>
    <t>Activity in the allowance for doubtful accounts is as follows: Years Ended December 31, 2016 2015 2014 Beginning balance $ 0.7 $ 0.6 $ 1.7 Provision 0.7 0.6 (0.8 ) Write-offs (0.8 ) (0.5 ) (0.3 ) Ending balance $ 0.6 $ 0.7 $ 0.6</t>
  </si>
  <si>
    <t>Prepaid Expenses and Other Current Assets</t>
  </si>
  <si>
    <t>Prepaid expenses and other current assets consist of the following: Years Ended December 31, 2016 2015 Other prepaid expenses $ 13.4 $ 10.3 Other receivables 10.6 12.3 Prepaid maintenance and support 10.2 7.6 Prepaid expenses and other current assets $ 34.2 $ 30.2</t>
  </si>
  <si>
    <t>Estimated Useful Lives</t>
  </si>
  <si>
    <t>Depreciation is calculated on a straight-line basis over the following estimated useful lives: Equipment, furniture, and fixtures 3-5 years Aircraft 20 years Buildings 30-40 years Building improvements 10-25 years Land improvements 10 years Property and equipment consists of the following: Years Ended December 31, 2016 2015 Equipment $ 141.4 $ 113.2 Furniture and fixtures 32.0 25.1 Leasehold improvements 34.4 32.5 Aircraft 15.6 15.1 Building 131.7 131.7 Building improvements 95.4 81.2 Land 23.1 23.1 Land improvements 6.5 5.9 Total property and equipment, at cost 480.1 427.8 Accumulated depreciation (155.9 ) (116.0 ) Construction in progress 23.5 9.7 Property and equipment, net $ 347.7 $ 321.5</t>
  </si>
  <si>
    <t>Accrued Expenses</t>
  </si>
  <si>
    <t>Accrued expenses consist of the following: As of December 31, 2016 2015 Accrued bonus $ 53.4 $ 59.0 Accrued vacation 11.2 9.8 Accrued payroll 14.8 9.4 Accrued commissions 10.3 9.9 Accrued compensation expenses $ 89.7 $ 88.1 General operations accrued liabilities $ 41.1 $ 42.6 Accrued property and equipment additions 10.6 8.8 Accrued expenses $ 51.7 $ 51.4</t>
  </si>
  <si>
    <t>Activity Related to Exit Costs</t>
  </si>
  <si>
    <t>The activity related to the exit cost accrual during the years ended December 31, 2016 and 2015 consist of the following: Workforce Reductions Termination of Leases and Contractual Agreements Total Accrual at December 31, 2014 $ — $ — $ — Additions 1.1 4.6 5.7 Cash Payments (0.3 ) (4.4 ) (4.7 ) Accrual at December 31, 2015 $ 0.8 $ 0.2 $ 1.0 Additions 7.3 4.0 11.3 Cash Payments (5.0 ) (4.2 ) (9.2 ) Accrual at December 31, 2016 $ 3.1 $ — $ 3.1</t>
  </si>
  <si>
    <t>NET INCOME (LOSS) PER SHARE (Tables)</t>
  </si>
  <si>
    <t>Net Income (Loss) per Share</t>
  </si>
  <si>
    <t>The following table reconciles the weighted average shares outstanding for basic and diluted net income (loss) per share for the periods indicated: Years Ended December 31, 2016 2015 2014 Net income (loss) $ 21.0 $ 14.0 $ (3.1 ) Weighted average shares used in computing basic net income (loss) per share 39.3 38.6 37.9 Net income (loss) per share – Basic $ 0.53 $ 0.36 $ (0.08 ) Net income (loss) $ 21.0 $ 14.0 $ (3.1 ) Weighted average shares used in computing basic net income (loss) per share 39.3 38.6 37.9 Effect of dilutive securities 0.8 1.0 — Weighted average shares used in computing diluted net income (loss) per share 40.1 39.6 37.9 Net income (loss) per share – Diluted $ 0.52 $ 0.35 $ (0.08 )</t>
  </si>
  <si>
    <t>FAIR VALUE OF FINANCIAL INSTRUMENTS (Tables)</t>
  </si>
  <si>
    <t>Schedule of Fair Value, Assets and Liabilities Measured on Recurring Basis</t>
  </si>
  <si>
    <t>The following table presents information about our financial assets and liabilities that are measured at fair value on a recurring basis as of December 31, 2016 and December 31, 2015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December 31, 2016, Using Level 1 Level 2 Level 3 Total Cash and cash equivalents: Money market $ 15.0 $ — $ — $ 15.0 Debt Securities: MDP Accelerator portfolio $ — $ — $ 0.5 $ 0.5 Total assets $ 15.0 $ — $ 0.5 $ 15.5 Fair Value Measurements as of December 31, 2015, Using Level 1 Level 2 Level 3 Total Cash and cash equivalents: Money market $ 10.0 $ — $ — $ 10.0 Debt Securities: MDP Accelerator portfolio $ — $ — $ 1.3 $ 1.3 Total assets $ 10.0 $ — $ 1.3 $ 11.3 Interest rate swap liability (a) $ — $ (0.2 ) $ — $ (0.2 ) Total liabilities $ — $ (0.2 ) $ — $ (0.2 ) (a) Recorded in accrued expenses on the Consolidated Balance Sheet.</t>
  </si>
  <si>
    <t>Reconciliations for Fair Values of Financial Instruments Determined by Level 3</t>
  </si>
  <si>
    <t>The following table presents our financial instruments measured at fair value using unobservable inputs (Level 3) as of the years ended December 31, 2016 and 2015 : Fair Value Measurements Using Unobservable Inputs (Level 3) Year Ended December 31, 2016 Year Ended December 31, 2015 Balance, beginning of period $ 1.3 $ 0.8 Additions 0.3 0.8 Conversion (0.3 ) (0.3 ) Settlement (0.3 ) — Impairment (0.5 ) — Balance, end of period $ 0.5 $ 1.3</t>
  </si>
  <si>
    <t>PROPERTY AND EQUIPMENT (Tables)</t>
  </si>
  <si>
    <t>Schedule of Property and Equipment</t>
  </si>
  <si>
    <t>CAPITALIZED SOFTWARE COSTS (Tables)</t>
  </si>
  <si>
    <t>Schedule of Capitalized Software</t>
  </si>
  <si>
    <t>Capitalized software consisted of the following: Years ended December 31, 2016 2015 Capitalized internal-use software development costs $ 122.7 $ 114.5 Acquired third-party software licenses for internal use 47.5 25.7 Total gross capitalized software for internal-use 170.2 140.2 Accumulated amortization (82.9 ) (61.6 ) Capitalized internal-use software in process 38.5 28.9 Total capitalized software costs $ 125.8 $ 107.5</t>
  </si>
  <si>
    <t>Schedule of Amortization Expense for All Capitalized Software</t>
  </si>
  <si>
    <t>Future amortization expense for all capitalized software placed in service as of December 31, 2016 is estimated to be: Year ending December 31, Amount 2017 $ 47.6 2018 20.3 2019 8.1 2020 7.5 2021 3.8 Estimated amortization expense on purchased intangible assets, based upon our intangible assets at December 31, 2016 , is as follows: Year ending December 31, Amount 2017 17.6 2018 15.9 2019 15.2 2020 13.8 2021 11.5 Thereafter 37.9 Total $ 111.9</t>
  </si>
  <si>
    <t>GOODWILL AND PURCHASED INTANGIBLE ASSETS (Tables)</t>
  </si>
  <si>
    <t>Schedule of Goodwill</t>
  </si>
  <si>
    <t>The following table summarizes the activity related to the carrying value of our goodwill during the years ended December 31, 2016 and 2015 : Gross balance as of January 1, 2015 $ 198.1 Goodwill recorded in connection with the acquisition of Razor Insights, LLC 31.1 Gross balance as of December 31, 2015 $ 229.2 Goodwill recorded in connection with the acquisition of Arsenal Health 0.8 Goodwill recorded in connection with the acquisition of Filament Labs, Inc. 10.7 Gross balance as of December 31, 2016 $ 240.7</t>
  </si>
  <si>
    <t>Schedule of Acquired Finite-Lived Intangible Assets by Major Class</t>
  </si>
  <si>
    <t>Finite-lived intangible assets acquired as of December 31, 2016 and 2015 are as follows: December 31, 2016 Gross Accumulated Amortization Net Developed technology $ 6.2 $ (0.7 ) $ 5.5 Customer relationships 26.0 (14.7 ) 11.3 Doctor network 104.0 (23.2 ) 80.8 Drug information content 10.0 (7.6 ) 2.4 Trade name 11.6 (4.4 ) 7.2 Trademark 0.1 — 0.1 Above market leases 0.2 (0.1 ) 0.1 Leases in place 9.5 (5.0 ) 4.5 Total $ 167.6 $ (55.7 ) $ 111.9 December 31, 2015 Gross Accumulated Amortization Net Developed technology $ 13.5 $ (9.6 ) $ 3.9 Customer relationships 25.4 (12.1 ) 13.3 Doctor network 104.0 (15.2 ) 88.8 Drug information content 10.0 (5.6 ) 4.4 Trade name 11.5 (3.2 ) 8.3 Trademark 0.1 — 0.1 Above market leases 3.0 (2.5 ) 0.5 Leases in place 15.6 (8.9 ) 6.7 Total $ 183.1 $ (57.1 ) $ 126.0</t>
  </si>
  <si>
    <t>Schedule of Finite Lived Intangible Assets Future Amortization Expense</t>
  </si>
  <si>
    <t>OPERATING LEASES AND OTHER COMMITMENTS (Tables)</t>
  </si>
  <si>
    <t>Schedule of Future Minimum Rental Payments for Operating Leases</t>
  </si>
  <si>
    <t>Future minimum lease payments under non-cancelable operating leases as of December 31, 2016 are as follows: Year ending December 31, Future Rent Payments 2017 $ 16.0 2018 15.8 2019 14.5 2020 12.7 2021 13.0 Thereafter 74.4 Total minimum lease payments $ 146.4</t>
  </si>
  <si>
    <t>DEBT (Tables)</t>
  </si>
  <si>
    <t>Schedule of Maturities of Long-term Debt</t>
  </si>
  <si>
    <t xml:space="preserve">Future principal payments of the unsecured term loan facility at December 31, 2016 were as follows: Amount 2017 18.8 2018 20.6 2019 28.1 2020 225.0 Total $ 292.5 Less current portion 18.8 Long-term portion $ 273.7 </t>
  </si>
  <si>
    <t>STOCK-BASED COMPENSATION (Tables)</t>
  </si>
  <si>
    <t>Schedule of Employee Service Share-based Compensation, Allocation of Recognized Period Costs</t>
  </si>
  <si>
    <t>Total stock-based compensation expense for the years ended December 31, 2016, 2015, and 2014 was as follows: Year Ended December 31, 2016 2015 2014 Stock-based compensation charged to: Cost of revenue $ 17.9 $ 14.5 $ 12.0 Selling and marketing 19.0 18.4 14.6 Research and development 12.3 9.0 7.2 General and administrative 17.3 22.2 21.7 Total stock-based compensation expense $ 66.5 $ 64.1 $ 55.5 For the years ended December 31, 2016 and 2015, amortization of stock-based compensation associated with capitalized software was as follows: Year Ended December 31, 2016 2015 2014 Amortization of capitalized stock-based compensation expense included in: Cost of revenue $ 4.9 $ 4.4 $ 2.3 Research and development 0.1 — — Total capitalized software amortization expense $ 5.0 $ 4.4 $ 2.3</t>
  </si>
  <si>
    <t>Schedule of Share-based Compensation, Stock Options, Activity</t>
  </si>
  <si>
    <t>The following table presents the stock option activity for the year ended December 31, 2016 : Shares Weighted- Weighted- Aggregate Outstanding – January 1, 2016 1.6 $ 78.94 Exercised (0.2 ) 44.38 Forfeited (0.1 ) 133.83 Outstanding – as of December 31, 2016 1.3 82.68 5.1 $ 45.5 Exercisable – as of December 31, 2016 1.1 $ 70.42 4.6 $ 45.0 Vested and expected to vest as of December 31, 2016 1.3 $ 82.08 5.0 $ 45.5</t>
  </si>
  <si>
    <t>Schedule of Share-based Payment Award, Stock Options, Valuation Assumptions</t>
  </si>
  <si>
    <t>The following table illustrates the range of assumptions used to compute stock-based compensation expense for awards granted for the years ended December 31, 2015 and 2014. No stock options were granted in the year ended December 31, 2016. Year Ended December 31, 2015 2014 Risk-free interest rate 1.06% - 1.57% 0.66% - 1.67% Expected dividend yield —% —% Expected option term (years) 3.0 - 5.0 3.0 - 5.0 Expected stock volatility 40% - 42% 46% - 47%</t>
  </si>
  <si>
    <t>Schedule of Nonvested Restricted Stock Units Activity</t>
  </si>
  <si>
    <t>The following table presents the restricted stock unit activity for the year ended December 31, 2016 : Shares Weighted- Outstanding – January 1, 2016 1.2 $ 136.06 Granted 0.7 130.71 Vested (0.5 ) 123.83 Forfeited (0.2 ) 137.26 Outstanding – as of December 31, 2016 1.2 $ 136.88 Expected to vest as of December 31, 2016 1.1 $ 125.84</t>
  </si>
  <si>
    <t>INCOME TAXES (Tables)</t>
  </si>
  <si>
    <t>Components of Income (Loss) before Income Tax</t>
  </si>
  <si>
    <t>The components of income (loss) before income tax (provision) benefit for the years ended December 31, 2016, 2015, and 2014 were as follows: 2016 2015 2014 U.S. $ 17.6 $ 17.1 $ (4.5 ) Non-U.S. 3.4 1.8 0.7 Total $ 21.0 $ 18.9 $ (3.8 )</t>
  </si>
  <si>
    <t>Current Foreign Tax Expense (Benefit)</t>
  </si>
  <si>
    <t>The components of our income tax (provision) benefit for the years ended December 31, 2016, 2015, and 2014 were as follows: 2016 2015 2014 Current Provision: Federal $ (7.8 ) $ (11.8 ) $ (9.7 ) State (1.0 ) (0.8 ) (0.9 ) Foreign (1.1 ) (0.8 ) (0.4 ) (9.9 ) (13.4 ) (11.0 ) Deferred Benefit: Federal 5.3 5.8 10.7 State 4.3 2.5 0.9 Foreign 0.3 0.2 0.1 9.9 8.5 11.7 Total income tax (provision) benefit $ — $ (4.9 ) $ 0.7</t>
  </si>
  <si>
    <t>Schedule of Deferred Tax Assets and Liabilities</t>
  </si>
  <si>
    <t>The components of our deferred income taxes as of December 31, 2016 and 2015 were as follows: 2016 2015 Deferred tax assets: Federal net operating loss carryforward $ 0.6 $ — State net operating loss carryforward 1.5 1.9 Research and development tax credits 6.6 3.6 Allowances for accounts receivable 0.5 0.4 Deferred rent obligation 12.4 12.0 Stock compensation 33.1 29.3 Other accrued liabilities 6.0 2.9 Deferred revenue 21.1 20.1 Other 1.9 1.5 Total gross deferred tax assets 83.7 71.7 Valuation allowance (4.1 ) (4.0 ) Total deferred tax assets 79.6 67.7 Deferred tax liabilities: Intangible assets (31.7 ) (34.6 ) Capitalized software (34.9 ) (23.6 ) Property and equipment (10.8 ) (10.5 ) Investments — 0.1 Total deferred tax liabilities (77.4 ) (68.6 ) Net deferred tax assets (liabilities) $ 2.2 $ (0.9 )</t>
  </si>
  <si>
    <t>Schedule of Effective Income Tax Rate Reconciliation</t>
  </si>
  <si>
    <t>A reconciliation of the federal statutory income tax rate to our effective income tax rate is as follows for the years ended December 31, 2016, 2015, and 2014 : 2016 2015 2014 Income tax computed at federal statutory tax rate 35 % 35 % 35 % State taxes, net of federal benefit 4 % 7 % 6 % Research and development credits (46 )% (32 )% 86 % Permanent differences 7 % 13 % (87 )% Valuation allowance — % 3 % (21 )% Effective income tax rate — % 26 % 19 %</t>
  </si>
  <si>
    <t>Summary of Positions for which Significant Change in Unrecognized Tax Benefits is Reasonably Possible</t>
  </si>
  <si>
    <t>A reconciliation of the beginning and ending amount of uncertain tax benefits is as follows: 2016 2015 2014 Beginning uncertain tax benefits $ 7.7 $ 5.8 $ 4.8 Prior year – decreases — — (0.1 ) Prior year – increases 0.6 0.5 0.9 Current year – decreases (0.6 ) (0.4 ) (0.2 ) Current year – increases 2.1 1.8 0.4 Ending uncertain tax benefits $ 9.8 $ 7.7 $ 5.8</t>
  </si>
  <si>
    <t>QUARTERLY FINANCIAL INFORMATION (UNAUDITED) (Tables)</t>
  </si>
  <si>
    <t>Schedule of Quarterly Financial Information</t>
  </si>
  <si>
    <t xml:space="preserve">Selected quarterly financial information follows for the year ended December 31, 2016 : First Quarter 1 Second Quarter 1 Third Quarter 1 Fourth Quarter Year Revenue: Business services $ 247.5 $ 254.1 $ 267.1 $ 278.9 $ 1,047.6 Implementation and other 8.6 7.8 9.6 9.3 35.3 Total revenue 256.1 261.9 276.7 288.2 1,082.9 Cost of revenue 132.4 132.9 134.7 133.5 533.5 Gross profit 123.7 129.0 142.0 154.7 549.4 Other Operating Expenses: Selling and marketing 59.8 68.2 61.5 67.1 256.6 Research and development 30.3 28.8 31.0 44.4 2 134.5 General and administrative 33.3 33.3 34.3 30.8 131.7 Total other operating expenses 123.4 130.3 126.8 142.3 522.8 Operating income (loss) 0.3 (1.3 ) 15.2 12.4 26.6 Other expense (1.8 ) (1.5 ) (1.4 ) (0.9 ) (5.6 ) (Loss) income before income tax (provision) benefit (1.5 ) (2.8 ) 13.8 11.5 21.0 Income tax benefit (provision) 0.7 0.9 0.1 (1.7 ) — Net (loss) income $ (0.8 ) $ (1.9 ) $ 13.9 $ 9.8 $ 21.0 Net (loss) income per share – Basic $ (0.02 ) $ (0.05 ) $ 0.35 $ 0.25 $ 0.53 Net (loss) income per share – Diluted $ (0.02 ) $ (0.05 ) $ 0.35 $ 0.24 $ 0.52 Weighted average shares used in computing net (loss) income per share: Basic 39.0 39.3 39.4 39.5 39.3 Diluted 39.0 39.3 40.0 40.1 40.1 1 Prior periods have been revised to reflect the change in presentation disclosed in Note 1 – Nature of Operations and Summary of Significant Accounting Policies. 2 Includes $6.6 million of the $7.3 million in restructuring costs related to strategic workforce re-alignment disclosed in Note 1 – Nature of Operations and Summary of Significant Accounting Policies. Net income (loss) per share for the four quarters of the fiscal year may not sum to the total for the fiscal year due to the different number of shares outstanding during each period. Selected quarterly financial information follows for the year ended December 31, 2015 : First 1 Second 1 Third 1 Fourth 1 Year 1 Revenue: Business services $ 197.8 $ 215.4 $ 225.0 $ 247.9 $ 886.1 Implementation and other 8.6 9.3 11.1 9.6 38.6 Total revenue 206.4 224.7 236.1 257.5 924.7 Cost of revenue 105.7 112.5 120.3 123.7 462.2 Gross profit 100.7 112.2 115.8 133.8 462.5 Other Operating Expenses: Selling and marketing 55.2 56.1 57.8 68.2 237.3 Research and development 27.5 28.4 26.7 28.4 111.0 General and administrative 29.8 29.9 28.1 30.5 118.3 Total other operating expenses 112.5 114.4 112.6 127.1 466.6 Operating (loss) income (11.8 ) (2.2 ) 3.2 6.7 (4.1 ) Other (expense) income: Interest expense (1.0 ) (1.5 ) (1.6 ) (1.6 ) (5.7 ) Other income — 21.1 7.6 — 28.7 Total other (expense) income (1.0 ) 19.6 6.0 (1.6 ) 23.0 (Loss) income before income tax benefit (provision) (12.8 ) 17.4 9.2 5.1 18.9 Income tax benefit (provision) 4.0 (8.1 ) (3.4 ) 2.6 (4.9 ) Net (loss) income $ (8.8 ) $ 9.3 $ 5.8 $ 7.7 $ 14.0 Net (loss) income per share – Basic $ (0.23 ) $ 0.24 $ 0.15 $ 0.20 $ 0.36 Net (loss) income per share – Diluted $ (0.23 ) $ 0.24 $ 0.15 $ 0.19 $ 0.35 Weighted average shares used in computing net (loss) income per share: Basic 38.3 38.6 38.7 38.9 38.6 Diluted 38.3 39.3 39.5 39.8 39.6 1 Prior periods have been revised to reflect the change in presentation disclosed in Note 1 – Nature of Operations and Summary of Significant Accounting Policies. </t>
  </si>
  <si>
    <t>NATURE OF OPERATIONS AND SUMMARY OF SIGNIFICANT ACCOUNTING POLICIES Narrative (Details)</t>
  </si>
  <si>
    <t>Dec. 31, 2016USD ($)vote / sharesseriessourcesegmentshares</t>
  </si>
  <si>
    <t>Dec. 31, 2015USD ($)segmentshares</t>
  </si>
  <si>
    <t>Dec. 31, 2014USD ($)</t>
  </si>
  <si>
    <t>Dec. 31, 2017USD ($)</t>
  </si>
  <si>
    <t>Significant Accounting Policies [Line Items]</t>
  </si>
  <si>
    <t>Number of operating segments | segment</t>
  </si>
  <si>
    <t>Number of revenue sources | source</t>
  </si>
  <si>
    <t>Term of service contracts</t>
  </si>
  <si>
    <t>1 year</t>
  </si>
  <si>
    <t>Period for notice of termination of agreement without cause</t>
  </si>
  <si>
    <t>90 days</t>
  </si>
  <si>
    <t>Deferred revenue, estimated period of recognition</t>
  </si>
  <si>
    <t>12 years</t>
  </si>
  <si>
    <t>Requisite service period</t>
  </si>
  <si>
    <t>4 years</t>
  </si>
  <si>
    <t>Options granted vesting period</t>
  </si>
  <si>
    <t>Advertising expense</t>
  </si>
  <si>
    <t>Impairment gain (loss) for long lived assets</t>
  </si>
  <si>
    <t>Impairment losses recognized</t>
  </si>
  <si>
    <t>Preferred stock, shares authorized (in shares) | shares</t>
  </si>
  <si>
    <t>Preferred stock, shares outstanding (in shares) | shares</t>
  </si>
  <si>
    <t>Votes per share entitled to common stockholders | vote / shares</t>
  </si>
  <si>
    <t>Related party transaction, total expense</t>
  </si>
  <si>
    <t>Related party transaction, total payable</t>
  </si>
  <si>
    <t>Proceeds from incentive programs</t>
  </si>
  <si>
    <t>Accounting Standards Update 2016-09, Excess Tax Benefit Component | New Accounting Pronouncement, Early Adoption, Effect | Retained Earnings | Scenario, Forecast</t>
  </si>
  <si>
    <t>Cumulative effect of new accounting principle</t>
  </si>
  <si>
    <t>Accounting Standards Update 2016-09, Forfeiture Rate Component | New Accounting Pronouncement, Early Adoption, Effect | Retained Earnings | Scenario, Forecast</t>
  </si>
  <si>
    <t>Accounting Standards Update 2016-09, Forfeiture Rate Component | New Accounting Pronouncement, Early Adoption, Effect | Additional Paid-In Capital | Scenario, Forecast</t>
  </si>
  <si>
    <t>Defined Contribution Pension Plan</t>
  </si>
  <si>
    <t>Defined contribution plan, employer discretionary contribution amount</t>
  </si>
  <si>
    <t>Aircraft</t>
  </si>
  <si>
    <t>Estimated useful life of property and equipment</t>
  </si>
  <si>
    <t>20 years</t>
  </si>
  <si>
    <t>Land improvements</t>
  </si>
  <si>
    <t>10 years</t>
  </si>
  <si>
    <t>Money market</t>
  </si>
  <si>
    <t>Cash and cash equivalents:</t>
  </si>
  <si>
    <t>Minimum</t>
  </si>
  <si>
    <t>Number of series (more than) | series</t>
  </si>
  <si>
    <t>Minimum | Developed technology</t>
  </si>
  <si>
    <t>Estimated useful life of the software</t>
  </si>
  <si>
    <t>2 years</t>
  </si>
  <si>
    <t>Minimum | Furniture fixtures and equipment</t>
  </si>
  <si>
    <t>3 years</t>
  </si>
  <si>
    <t>Minimum | Building</t>
  </si>
  <si>
    <t>30 years</t>
  </si>
  <si>
    <t>Minimum | Building improvements</t>
  </si>
  <si>
    <t>Maximum | Developed technology</t>
  </si>
  <si>
    <t>5 years</t>
  </si>
  <si>
    <t>Maximum | Furniture fixtures and equipment</t>
  </si>
  <si>
    <t>Maximum | Building</t>
  </si>
  <si>
    <t>40 years</t>
  </si>
  <si>
    <t>Maximum | Building improvements</t>
  </si>
  <si>
    <t>25 years</t>
  </si>
  <si>
    <t>Epocrates</t>
  </si>
  <si>
    <t>Epocrates | Minimum</t>
  </si>
  <si>
    <t>Period for redeemable license code subscription</t>
  </si>
  <si>
    <t>6 months</t>
  </si>
  <si>
    <t>Epocrates | Maximum</t>
  </si>
  <si>
    <t>12 months</t>
  </si>
  <si>
    <t>Chief Executive Officer [Member]</t>
  </si>
  <si>
    <t>Revenue from related parties</t>
  </si>
  <si>
    <t>NATURE OF OPERATIONS AND SUMMARY OF SIGNIFICANT ACCOUNTING POLICIES Activity in Allowance for Doubtful Accounts (Details) - USD ($) $ in Millions</t>
  </si>
  <si>
    <t>Allowance for Doubtful Accounts Receivable [Roll Forward]</t>
  </si>
  <si>
    <t>Beginning balance</t>
  </si>
  <si>
    <t>Provision</t>
  </si>
  <si>
    <t>Write-offs</t>
  </si>
  <si>
    <t>Ending balance</t>
  </si>
  <si>
    <t>NATURE OF OPERATIONS AND SUMMARY OF SIGNIFICANT ACCOUNTING POLICIES Prepaid Expenses and Other Current Assets (Details) - USD ($) $ in Millions</t>
  </si>
  <si>
    <t>Other prepaid expenses</t>
  </si>
  <si>
    <t>Other receivables</t>
  </si>
  <si>
    <t>Prepaid maintenance and support</t>
  </si>
  <si>
    <t>NATURE OF OPERATIONS AND SUMMARY OF SIGNIFICANT ACCOUNTING POLICIES Accrued Expenses (Details) - USD ($) $ in Millions</t>
  </si>
  <si>
    <t>Accrued bonus</t>
  </si>
  <si>
    <t>Accrued vacation</t>
  </si>
  <si>
    <t>Accrued payroll</t>
  </si>
  <si>
    <t>Accrued commissions</t>
  </si>
  <si>
    <t>Accrued compensation expenses</t>
  </si>
  <si>
    <t>General operations accrued liabilities</t>
  </si>
  <si>
    <t>Accrued property and equipment additions</t>
  </si>
  <si>
    <t>NATURE OF OPERATIONS AND SUMMARY OF SIGNIFICANT ACCOUNTING POLICIES Activity Related to Exit Costs (Details) - USD ($) $ in Millions</t>
  </si>
  <si>
    <t>Restructuring Reserve [Roll Forward]</t>
  </si>
  <si>
    <t>Accrual, beginning of period</t>
  </si>
  <si>
    <t>Additions</t>
  </si>
  <si>
    <t>Cash Payments</t>
  </si>
  <si>
    <t>Accrual, end of period</t>
  </si>
  <si>
    <t>Workforce Reductions</t>
  </si>
  <si>
    <t>Termination of Leases and Contractual Agreements</t>
  </si>
  <si>
    <t>BUSINESS COMBINATIONS Narrative (Details) - USD ($) $ in Millions</t>
  </si>
  <si>
    <t>Aug. 25, 2016</t>
  </si>
  <si>
    <t>Apr. 11, 2016</t>
  </si>
  <si>
    <t>Jan. 13, 2015</t>
  </si>
  <si>
    <t>Business Acquisition [Line Items]</t>
  </si>
  <si>
    <t>Purchase price, net of cash acquired</t>
  </si>
  <si>
    <t>Filament Labs, Inc</t>
  </si>
  <si>
    <t>Continued employment expense</t>
  </si>
  <si>
    <t>Preferred stock investment</t>
  </si>
  <si>
    <t>10.10%</t>
  </si>
  <si>
    <t>Step acquisition, remeasurement gain</t>
  </si>
  <si>
    <t>Filament Labs, Inc | Technology-Based Intangible Assets</t>
  </si>
  <si>
    <t>Intangible assets acquired</t>
  </si>
  <si>
    <t>Filament Labs, Inc | Customer Relationships</t>
  </si>
  <si>
    <t>Arsenal Health</t>
  </si>
  <si>
    <t>Payments to acquire business, gross</t>
  </si>
  <si>
    <t>Liability settled, fair value</t>
  </si>
  <si>
    <t>Arsenal Health | Technology-Based Intangible Assets</t>
  </si>
  <si>
    <t>RazorInsights</t>
  </si>
  <si>
    <t>Measurement period adjustments</t>
  </si>
  <si>
    <t>Fair value of assets acquired</t>
  </si>
  <si>
    <t>RazorInsights | Technology-Based Intangible Assets</t>
  </si>
  <si>
    <t>RazorInsights | Customer Relationships</t>
  </si>
  <si>
    <t>NET INCOME (LOSS) PER SHARE Net (Loss) Income Per Share (Details) - USD ($) $ / shares in Units, shares in Millions, $ in Millions</t>
  </si>
  <si>
    <t>Weighted average shares used in computing basic net income (loss) per share (in shares)</t>
  </si>
  <si>
    <t>Effect of dilutive securities (in shares)</t>
  </si>
  <si>
    <t>Weighted average shares used in computing diluted net income (loss) per share (in shares)</t>
  </si>
  <si>
    <t>NET INCOME (LOSS) PER SHARE Narrative (Details) - shares shares in Millions</t>
  </si>
  <si>
    <t>Options and restricted stock units which have an antidilutive effect (in shares)</t>
  </si>
  <si>
    <t>FAIR VALUE OF FINANCIAL INSTRUMENTS Narrative (Details) - USD ($)</t>
  </si>
  <si>
    <t>Fair Value, Balance Sheet Grouping, Financial Statement Captions [Line Items]</t>
  </si>
  <si>
    <t>Interest rate cash flow hedge gain (loss) reclassified to earnings, net</t>
  </si>
  <si>
    <t>Gain (loss) on interest rate cash flow hedge ineffectiveness</t>
  </si>
  <si>
    <t>Fair Value, Measurements, Recurring</t>
  </si>
  <si>
    <t>Fair value of interest rate swap liability</t>
  </si>
  <si>
    <t>Fair Value, Measurements, Recurring | Level 2</t>
  </si>
  <si>
    <t>Senior Credit Facility, 2015 | Unsecured Debt</t>
  </si>
  <si>
    <t>Amount outstanding on facility</t>
  </si>
  <si>
    <t>Senior Credit Facility | Unsecured Debt</t>
  </si>
  <si>
    <t>Senior Credit Facility | Revolving Credit Facility</t>
  </si>
  <si>
    <t>FAIR VALUE OF FINANCIAL INSTRUMENTS Schedule of Fair Value, Assets and Liabilities Measured on Recurring Basis (Details) - Fair Value, Measurements, Recurring - USD ($) $ in Millions</t>
  </si>
  <si>
    <t>Fair Value, Assets and Liabilities Measured on Recurring and Nonrecurring Basis [Line Items]</t>
  </si>
  <si>
    <t>Interest rate swap liability</t>
  </si>
  <si>
    <t>Money market | Level 1</t>
  </si>
  <si>
    <t>Money market | Level 2</t>
  </si>
  <si>
    <t>Money market | Level 3</t>
  </si>
  <si>
    <t>MDP Accelerator portfolio</t>
  </si>
  <si>
    <t>Debt Securities:</t>
  </si>
  <si>
    <t>MDP Accelerator portfolio | Level 1</t>
  </si>
  <si>
    <t>MDP Accelerator portfolio | Level 2</t>
  </si>
  <si>
    <t>MDP Accelerator portfolio | Level 3</t>
  </si>
  <si>
    <t>FAIR VALUE OF FINANCIAL INSTRUMENTS Reconciliations for Fair Values of Financial Instruments Determined by Level 3 (Details) - Fair Value, Measurements, Recurring - Level 3 - USD ($) $ in Millions</t>
  </si>
  <si>
    <t>Fair Value, Assets Measured on Recurring Basis, Unobservable Input Reconciliation, Calculation [Roll Forward]</t>
  </si>
  <si>
    <t>Balance, beginning of period</t>
  </si>
  <si>
    <t>Conversion</t>
  </si>
  <si>
    <t>Settlement</t>
  </si>
  <si>
    <t>Impairment</t>
  </si>
  <si>
    <t>Balance, end of period</t>
  </si>
  <si>
    <t>PROPERTY AND EQUIPMENT Narrative (Details) - USD ($) $ in Millions</t>
  </si>
  <si>
    <t>Property and equipment, depreciation expense</t>
  </si>
  <si>
    <t>PROPERTY AND EQUIPMENT Schedule of Property and Equipment (Details) - USD ($) $ in Millions</t>
  </si>
  <si>
    <t>Property, Plant and Equipment [Line Items]</t>
  </si>
  <si>
    <t>Total property and equipment, at cost</t>
  </si>
  <si>
    <t>Accumulated depreciation</t>
  </si>
  <si>
    <t>Construction in progress</t>
  </si>
  <si>
    <t>Equipment</t>
  </si>
  <si>
    <t>Furniture and fixtures</t>
  </si>
  <si>
    <t>Leasehold improvements</t>
  </si>
  <si>
    <t>Building</t>
  </si>
  <si>
    <t>Building improvements</t>
  </si>
  <si>
    <t>Land</t>
  </si>
  <si>
    <t>CAPITALIZED SOFTWARE COSTS Schedule of Capitalized Software (Details) - USD ($) $ in Millions</t>
  </si>
  <si>
    <t>Total gross capitalized software for internal-use</t>
  </si>
  <si>
    <t>Accumulated amortization</t>
  </si>
  <si>
    <t>Capitalized internal-use software in process</t>
  </si>
  <si>
    <t>Total capitalized software costs</t>
  </si>
  <si>
    <t>Software Development</t>
  </si>
  <si>
    <t>Software Licenses</t>
  </si>
  <si>
    <t>CAPITALIZED SOFTWARE COSTS Narrative (Details) - USD ($) $ in Millions</t>
  </si>
  <si>
    <t>Capitalized software amortization expense</t>
  </si>
  <si>
    <t>CAPITALIZED SOFTWARE COSTS Schedule of Amortization Expense for Capitalized Software (Details) $ in Millions</t>
  </si>
  <si>
    <t>Dec. 31, 2016USD ($)</t>
  </si>
  <si>
    <t>Developed technology</t>
  </si>
  <si>
    <t>GOODWILL AND PURCHASED INTANGIBLE ASSETS Schedule of Goodwill (Details) - USD ($) $ in Millions</t>
  </si>
  <si>
    <t>Goodwill [Roll Forward]</t>
  </si>
  <si>
    <t>Beginning gross balance</t>
  </si>
  <si>
    <t>Ending gross balance</t>
  </si>
  <si>
    <t>Goodwill recorded in connection with the acquisition</t>
  </si>
  <si>
    <t>GOODWILL AND PURCHASED INTANGIBLE ASSETS Schedule of Acquired Finite-Lived Intangible Assets by Major Class (Details) - USD ($) $ in Millions</t>
  </si>
  <si>
    <t>Acquired Finite-Lived Intangible Assets [Line Items]</t>
  </si>
  <si>
    <t>Gross</t>
  </si>
  <si>
    <t>Accumulated Amortization</t>
  </si>
  <si>
    <t>Net</t>
  </si>
  <si>
    <t>Customer relationships</t>
  </si>
  <si>
    <t>Doctor network</t>
  </si>
  <si>
    <t>Drug information content</t>
  </si>
  <si>
    <t>Trade name</t>
  </si>
  <si>
    <t>Trademark</t>
  </si>
  <si>
    <t>Above market leases</t>
  </si>
  <si>
    <t>Leases in place</t>
  </si>
  <si>
    <t>GOODWILL AND PURCHASED INTANGIBLE ASSETS Narrative (Details) - USD ($) $ in Millions</t>
  </si>
  <si>
    <t>Amortization of intangible assets</t>
  </si>
  <si>
    <t>GOODWILL AND PURCHASED INTANGIBLE ASSETS Schedule of Finite Lived Intangible Assets Future Amortization Expense (Details) - USD ($) $ in Millions</t>
  </si>
  <si>
    <t>Thereafter</t>
  </si>
  <si>
    <t>OPERATING LEASES AND OTHER COMMITMENTS Narrative (Details) - USD ($) $ in Millions</t>
  </si>
  <si>
    <t>Operating Leases, rent expense net</t>
  </si>
  <si>
    <t>OPERATING LEASES AND OTHER COMMITMENTS Schedule of Future Minimum Rental Payments for Operating Leases (Details) $ in Millions</t>
  </si>
  <si>
    <t>Total minimum lease payments</t>
  </si>
  <si>
    <t>DEBT Narrative (Details) - USD ($)</t>
  </si>
  <si>
    <t>May 05, 2015</t>
  </si>
  <si>
    <t>Senior Credit Facility, 2015</t>
  </si>
  <si>
    <t>Debt Instrument [Line Items]</t>
  </si>
  <si>
    <t>Current borrowing capacity</t>
  </si>
  <si>
    <t>Financing fees</t>
  </si>
  <si>
    <t>Debt instrument, term</t>
  </si>
  <si>
    <t>Senior Credit Facility, 2015 | Minimum</t>
  </si>
  <si>
    <t>Commitment fee percentage</t>
  </si>
  <si>
    <t>0.20%</t>
  </si>
  <si>
    <t>Senior Credit Facility, 2015 | Maximum</t>
  </si>
  <si>
    <t>0.40%</t>
  </si>
  <si>
    <t>Senior Credit Facility, 2015 | Federal Funds Effective Swap Rate</t>
  </si>
  <si>
    <t>Basis spread on variable rate</t>
  </si>
  <si>
    <t>0.50%</t>
  </si>
  <si>
    <t>Senior Credit Facility, 2015 | London Interbank Offered Rate (LIBOR)</t>
  </si>
  <si>
    <t>1.00%</t>
  </si>
  <si>
    <t>Long-term line of credit</t>
  </si>
  <si>
    <t>Senior Credit Facility, 2015 | Revolving Credit Facility</t>
  </si>
  <si>
    <t>Additional borrowing capacity for Senior Credit Facility</t>
  </si>
  <si>
    <t>Senior Credit Facility</t>
  </si>
  <si>
    <t>Interest rate for facility</t>
  </si>
  <si>
    <t>1.61%</t>
  </si>
  <si>
    <t>1.74%</t>
  </si>
  <si>
    <t>Senior Credit Facility, 2013 | Revolving Credit Facility</t>
  </si>
  <si>
    <t>DEBT Schedule of Maturities of Long Term Debt (Details) - USD ($) $ in Millions</t>
  </si>
  <si>
    <t>Line of Credit Facility [Line Items]</t>
  </si>
  <si>
    <t>Less current portion</t>
  </si>
  <si>
    <t>Long-term portion</t>
  </si>
  <si>
    <t>Unsecured Debt | Senior Credit Facility</t>
  </si>
  <si>
    <t>STOCK-BASED COMPENSATION Schedule of Employee Service Share-based Compensation, Allocation of Recognized Period Costs (Details) - USD ($) $ in Millions</t>
  </si>
  <si>
    <t>Share-based Compensation Arrangement by Share-based Payment Award, Compensation Cost [Line Items]</t>
  </si>
  <si>
    <t>Total capitalized software amortization expense</t>
  </si>
  <si>
    <t>STOCK-BASED COMPENSATION Narrative (Details) $ / shares in Units, $ in Millions</t>
  </si>
  <si>
    <t>Dec. 31, 2016USD ($)installment$ / sharesshares</t>
  </si>
  <si>
    <t>Dec. 31, 2015USD ($)$ / shares</t>
  </si>
  <si>
    <t>Dec. 31, 2014USD ($)$ / shares</t>
  </si>
  <si>
    <t>Share-based Compensation Arrangement by Share-based Payment Award [Line Items]</t>
  </si>
  <si>
    <t>Options granted contractual term</t>
  </si>
  <si>
    <t>4 years 6 months 20 days</t>
  </si>
  <si>
    <t>Compensation expense</t>
  </si>
  <si>
    <t>Stock options granted (in shares) | shares</t>
  </si>
  <si>
    <t>Unrecognized stock-based compensation expense, expected weighted-average period for recognition</t>
  </si>
  <si>
    <t>1 year 6 months</t>
  </si>
  <si>
    <t>Stock Options</t>
  </si>
  <si>
    <t>Amount of fair value of stock options and restricted stock units allocated to future services</t>
  </si>
  <si>
    <t>Weighted average fair value of stock options granted (in dollars per share) | $ / shares</t>
  </si>
  <si>
    <t>Intrinsic value of shares purchased</t>
  </si>
  <si>
    <t>Restricted Stock Units</t>
  </si>
  <si>
    <t>2 years 6 months</t>
  </si>
  <si>
    <t>Compensation expense, restricted stock</t>
  </si>
  <si>
    <t>Weighted average fair value of restricted units granted (in dollars per share) | $ / shares</t>
  </si>
  <si>
    <t>Intrinsic value of vested restricted stock units</t>
  </si>
  <si>
    <t>Restricted Stock Units | Tranche One</t>
  </si>
  <si>
    <t>Number of annual anniversary installments | installment</t>
  </si>
  <si>
    <t>Restricted Stock Units | Tranche Two</t>
  </si>
  <si>
    <t>Stock Option Plan 2007</t>
  </si>
  <si>
    <t>Shares available for grant (in shares) | shares</t>
  </si>
  <si>
    <t>Options granted vesting percentage per year</t>
  </si>
  <si>
    <t>25.00%</t>
  </si>
  <si>
    <t>Stock Option Plan 2007 | Management</t>
  </si>
  <si>
    <t>Stock Option Plan 2007 | Minimum</t>
  </si>
  <si>
    <t>Stock Option Plan 2007 | Maximum</t>
  </si>
  <si>
    <t>Stock Option Plan 2007 | Incentive Stock Plans</t>
  </si>
  <si>
    <t>Percentage of employees who has voting power of all classes of stock granted incentive stock option</t>
  </si>
  <si>
    <t>10.00%</t>
  </si>
  <si>
    <t>Percentage of exercise price of the fair value of the Company's common stock at the date of the grant</t>
  </si>
  <si>
    <t>110.00%</t>
  </si>
  <si>
    <t>2010 Equity Incentive Plan [Member]</t>
  </si>
  <si>
    <t>Employee Stock Purchase Plan (''2007 ESPP'')</t>
  </si>
  <si>
    <t>Employee stock purchase price, percentage of the closing price of common stock</t>
  </si>
  <si>
    <t>85.00%</t>
  </si>
  <si>
    <t>Software Development Costs</t>
  </si>
  <si>
    <t>Stock-based compensation capitalized</t>
  </si>
  <si>
    <t>STOCK-BASED COMPENSATION Schedule of Amortization of Stock-based Compensation Associated with Capitalized Software (Details) - USD ($) $ in Millions</t>
  </si>
  <si>
    <t>Software Development Costs | Cost of revenue</t>
  </si>
  <si>
    <t>Software Development Costs | Research and development</t>
  </si>
  <si>
    <t>STOCK-BASED COMPENSATION Schedule of Share-based Compensation, Stock Options, Activity (Details) $ / shares in Units, $ in Millions</t>
  </si>
  <si>
    <t>Dec. 31, 2016USD ($)$ / sharesshares</t>
  </si>
  <si>
    <t>Shares</t>
  </si>
  <si>
    <t>Beginning balance (in shares) | shares</t>
  </si>
  <si>
    <t>Exercised (in shares) | shares</t>
  </si>
  <si>
    <t>Forfeited (in shares) | shares</t>
  </si>
  <si>
    <t>Ending balance (in shares) | shares</t>
  </si>
  <si>
    <t>Exercisable (in shares) | shares</t>
  </si>
  <si>
    <t>Vested and expected to vest (in shares) | shares</t>
  </si>
  <si>
    <t>Weighted- Average Exercise Price</t>
  </si>
  <si>
    <t>Beginning balance (in dollars per share) | $ / shares</t>
  </si>
  <si>
    <t>Exercised (in dollars per share) | $ / shares</t>
  </si>
  <si>
    <t>Forfeited (in dollars per share) | $ / shares</t>
  </si>
  <si>
    <t>Ending balance (in dollars per share) | $ / shares</t>
  </si>
  <si>
    <t>Exercisable (in dollars per share) | $ / shares</t>
  </si>
  <si>
    <t>Vested and expected to vest (in dollars per share) | $ / shares</t>
  </si>
  <si>
    <t>Weighted- Average Remaining Contractual Term (in years)</t>
  </si>
  <si>
    <t>Outstanding</t>
  </si>
  <si>
    <t>5 years 20 days</t>
  </si>
  <si>
    <t>Exercisable</t>
  </si>
  <si>
    <t>Vested and expected to vest</t>
  </si>
  <si>
    <t>5 years 11 days</t>
  </si>
  <si>
    <t>Aggregate Intrinsic Value</t>
  </si>
  <si>
    <t>Outstanding | $</t>
  </si>
  <si>
    <t>Exercisable | $</t>
  </si>
  <si>
    <t>Vested and expected to vest | $</t>
  </si>
  <si>
    <t>STOCK-BASED COMPENSATION Schedule of Share-based Payment Award, Stock Options, Valuation Assumptions (Details)</t>
  </si>
  <si>
    <t>Risk-free interest rate, minimum</t>
  </si>
  <si>
    <t>1.06%</t>
  </si>
  <si>
    <t>0.66%</t>
  </si>
  <si>
    <t>Risk-free interest rate, maximum</t>
  </si>
  <si>
    <t>1.57%</t>
  </si>
  <si>
    <t>1.67%</t>
  </si>
  <si>
    <t>Expected dividend yield</t>
  </si>
  <si>
    <t>0.00%</t>
  </si>
  <si>
    <t>Expected stock volatility, minimum</t>
  </si>
  <si>
    <t>40.00%</t>
  </si>
  <si>
    <t>46.00%</t>
  </si>
  <si>
    <t>Expected stock volatility, maximum</t>
  </si>
  <si>
    <t>42.00%</t>
  </si>
  <si>
    <t>47.00%</t>
  </si>
  <si>
    <t>Expected option term (years)</t>
  </si>
  <si>
    <t>Maximum</t>
  </si>
  <si>
    <t>STOCK-BASED COMPENSATION Schedule of Nonvested Restricted Stock Units Activity (Details) - $ / shares</t>
  </si>
  <si>
    <t>Expected to Vest (in shares)</t>
  </si>
  <si>
    <t>Weighted- Average Grant Date Fair Value</t>
  </si>
  <si>
    <t>Expected to Vest (in dollars per share)</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INCOME TAXES Components of Income (Loss) before Income Tax (Details) - USD ($) $ in Millions</t>
  </si>
  <si>
    <t>U.S.</t>
  </si>
  <si>
    <t>Non-U.S.</t>
  </si>
  <si>
    <t>INCOME TAXES Current Foreign Tax Expense (Benefit) (Details) - USD ($) $ in Millions</t>
  </si>
  <si>
    <t>Current Provision:</t>
  </si>
  <si>
    <t>Federal</t>
  </si>
  <si>
    <t>State</t>
  </si>
  <si>
    <t>Foreign</t>
  </si>
  <si>
    <t>Current income tax benefit (provision), total</t>
  </si>
  <si>
    <t>Deferred Benefit:</t>
  </si>
  <si>
    <t>Deferred income taxes</t>
  </si>
  <si>
    <t>Total income tax (provision) benefit</t>
  </si>
  <si>
    <t>INCOME TAXES Schedule of Deferred Tax Assets and Liabilities (Details) - USD ($) $ in Millions</t>
  </si>
  <si>
    <t>Deferred tax assets:</t>
  </si>
  <si>
    <t>Federal net operating loss carryforward</t>
  </si>
  <si>
    <t>State net operating loss carryforward</t>
  </si>
  <si>
    <t>Research and development tax credits</t>
  </si>
  <si>
    <t>Allowances for accounts receivable</t>
  </si>
  <si>
    <t>Deferred rent obligation</t>
  </si>
  <si>
    <t>Stock compensation</t>
  </si>
  <si>
    <t>Other accrued liabilities</t>
  </si>
  <si>
    <t>Other</t>
  </si>
  <si>
    <t>Total gross deferred tax assets</t>
  </si>
  <si>
    <t>Valuation allowance</t>
  </si>
  <si>
    <t>Total deferred tax assets</t>
  </si>
  <si>
    <t>Deferred tax liabilities:</t>
  </si>
  <si>
    <t>Intangible assets</t>
  </si>
  <si>
    <t>Capitalized software</t>
  </si>
  <si>
    <t>Property and equipment</t>
  </si>
  <si>
    <t>Total deferred tax liabilities</t>
  </si>
  <si>
    <t>Deferred Tax Assets, Net</t>
  </si>
  <si>
    <t>Net deferred tax assets (liabilities)</t>
  </si>
  <si>
    <t>INCOME TAXES Narrative (Details) - USD ($)</t>
  </si>
  <si>
    <t>Dec. 31, 2013</t>
  </si>
  <si>
    <t>Income Taxes [Line Items]</t>
  </si>
  <si>
    <t>Unrecognized tax benefits</t>
  </si>
  <si>
    <t>Unrecognized tax benefits, if recognized, would impact effective tax rate</t>
  </si>
  <si>
    <t>Unrecognized tax benefits, income tax penalties and interest expense</t>
  </si>
  <si>
    <t>Unrecognized tax benefits, interest on income taxes accrued</t>
  </si>
  <si>
    <t>Decrease in current tax provision by utilizing operating loss carryforwards</t>
  </si>
  <si>
    <t>Operating loss carryforwards</t>
  </si>
  <si>
    <t>R&amp;D credits</t>
  </si>
  <si>
    <t>Federal | Stock Based Compensation Expense</t>
  </si>
  <si>
    <t>Utilization of credits under the without method of accounting related to stock-based compensation</t>
  </si>
  <si>
    <t>State | Stock Based Compensation Expense</t>
  </si>
  <si>
    <t>INCOME TAXES Schedule of Effective Income Tax Rate Reconciliation (Details)</t>
  </si>
  <si>
    <t>Income tax computed at federal statutory tax rate</t>
  </si>
  <si>
    <t>35.00%</t>
  </si>
  <si>
    <t>State taxes, net of federal benefit</t>
  </si>
  <si>
    <t>4.00%</t>
  </si>
  <si>
    <t>7.00%</t>
  </si>
  <si>
    <t>6.00%</t>
  </si>
  <si>
    <t>Research and development credits</t>
  </si>
  <si>
    <t>(46.00%)</t>
  </si>
  <si>
    <t>(32.00%)</t>
  </si>
  <si>
    <t>86.00%</t>
  </si>
  <si>
    <t>Permanent differences</t>
  </si>
  <si>
    <t>13.00%</t>
  </si>
  <si>
    <t>(87.00%)</t>
  </si>
  <si>
    <t>3.00%</t>
  </si>
  <si>
    <t>(21.00%)</t>
  </si>
  <si>
    <t>Effective income tax rate</t>
  </si>
  <si>
    <t>26.00%</t>
  </si>
  <si>
    <t>19.00%</t>
  </si>
  <si>
    <t>INCOME TAXES Summary of Positions for which Significant Change in Unrecognized Tax Benefits is Reasonably Possible (Details) - USD ($) $ in Millions</t>
  </si>
  <si>
    <t>Reconciliation of Unrecognized Tax Benefits, Excluding Amounts Pertaining to Examined Tax Returns [Roll Forward]</t>
  </si>
  <si>
    <t>Beginning uncertain tax benefits</t>
  </si>
  <si>
    <t>Prior year – decreases</t>
  </si>
  <si>
    <t>Prior year – increases</t>
  </si>
  <si>
    <t>Current year – decreases</t>
  </si>
  <si>
    <t>Current year – increases</t>
  </si>
  <si>
    <t>Ending uncertain tax benefits</t>
  </si>
  <si>
    <t>QUARTERLY FINANCIAL INFORMATION (UNAUDITED) Schedule of Quarterly Financial Information (Details) - USD ($) $ / shares in Units, shares in Millions, $ in Millions</t>
  </si>
  <si>
    <t>Other income</t>
  </si>
  <si>
    <t>Net (loss) income per share - Basic (in dollars per share)</t>
  </si>
  <si>
    <t>Net (loss) income per share - Diluted (in dollars per share)</t>
  </si>
  <si>
    <t>Weighted average shares used in computing net (loss) income per share:</t>
  </si>
  <si>
    <t>Restructuring Cost and Reserve [Line Items]</t>
  </si>
  <si>
    <t>Restructuring cos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310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9518523</v>
      </c>
    </row>
    <row r="18" spans="1:4">
      <c r="A18" s="4" t="s">
        <v>30</v>
      </c>
      <c r="D18" s="6" t="n">
        <v>5258988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7.4</v>
      </c>
      <c r="C3" s="7" t="n">
        <v>141.9</v>
      </c>
    </row>
    <row r="4" spans="1:3">
      <c r="A4" s="4" t="s">
        <v>35</v>
      </c>
      <c r="B4" s="8" t="n">
        <v>161.6</v>
      </c>
      <c r="C4" s="8" t="n">
        <v>148.2</v>
      </c>
    </row>
    <row r="5" spans="1:3">
      <c r="A5" s="4" t="s">
        <v>36</v>
      </c>
      <c r="B5" s="8" t="n">
        <v>34.2</v>
      </c>
      <c r="C5" s="8" t="n">
        <v>30.2</v>
      </c>
    </row>
    <row r="6" spans="1:3">
      <c r="A6" s="4" t="s">
        <v>37</v>
      </c>
      <c r="B6" s="8" t="n">
        <v>343.2</v>
      </c>
      <c r="C6" s="8" t="n">
        <v>320.3</v>
      </c>
    </row>
    <row r="7" spans="1:3">
      <c r="A7" s="4" t="s">
        <v>38</v>
      </c>
      <c r="B7" s="8" t="n">
        <v>347.7</v>
      </c>
      <c r="C7" s="8" t="n">
        <v>321.5</v>
      </c>
    </row>
    <row r="8" spans="1:3">
      <c r="A8" s="4" t="s">
        <v>39</v>
      </c>
      <c r="B8" s="8" t="n">
        <v>125.8</v>
      </c>
      <c r="C8" s="8" t="n">
        <v>107.5</v>
      </c>
    </row>
    <row r="9" spans="1:3">
      <c r="A9" s="4" t="s">
        <v>40</v>
      </c>
      <c r="B9" s="8" t="n">
        <v>112.1</v>
      </c>
      <c r="C9" s="8" t="n">
        <v>126.2</v>
      </c>
    </row>
    <row r="10" spans="1:3">
      <c r="A10" s="4" t="s">
        <v>41</v>
      </c>
      <c r="B10" s="8" t="n">
        <v>240.7</v>
      </c>
      <c r="C10" s="8" t="n">
        <v>229.2</v>
      </c>
    </row>
    <row r="11" spans="1:3">
      <c r="A11" s="4" t="s">
        <v>42</v>
      </c>
      <c r="B11" s="8" t="n">
        <v>2.2</v>
      </c>
      <c r="C11" s="5" t="n">
        <v>0</v>
      </c>
    </row>
    <row r="12" spans="1:3">
      <c r="A12" s="4" t="s">
        <v>43</v>
      </c>
      <c r="B12" s="8" t="n">
        <v>17.5</v>
      </c>
      <c r="C12" s="5" t="n">
        <v>14</v>
      </c>
    </row>
    <row r="13" spans="1:3">
      <c r="A13" s="4" t="s">
        <v>44</v>
      </c>
      <c r="B13" s="8" t="n">
        <v>1189.2</v>
      </c>
      <c r="C13" s="8" t="n">
        <v>1118.7</v>
      </c>
    </row>
    <row r="14" spans="1:3">
      <c r="A14" s="3" t="s">
        <v>45</v>
      </c>
    </row>
    <row r="15" spans="1:3">
      <c r="A15" s="4" t="s">
        <v>46</v>
      </c>
      <c r="B15" s="8" t="n">
        <v>9.5</v>
      </c>
      <c r="C15" s="8" t="n">
        <v>10.8</v>
      </c>
    </row>
    <row r="16" spans="1:3">
      <c r="A16" s="4" t="s">
        <v>47</v>
      </c>
      <c r="B16" s="8" t="n">
        <v>89.7</v>
      </c>
      <c r="C16" s="8" t="n">
        <v>88.09999999999999</v>
      </c>
    </row>
    <row r="17" spans="1:3">
      <c r="A17" s="4" t="s">
        <v>48</v>
      </c>
      <c r="B17" s="8" t="n">
        <v>51.7</v>
      </c>
      <c r="C17" s="8" t="n">
        <v>51.4</v>
      </c>
    </row>
    <row r="18" spans="1:3">
      <c r="A18" s="4" t="s">
        <v>49</v>
      </c>
      <c r="B18" s="8" t="n">
        <v>18.3</v>
      </c>
      <c r="C18" s="8" t="n">
        <v>10.8</v>
      </c>
    </row>
    <row r="19" spans="1:3">
      <c r="A19" s="4" t="s">
        <v>50</v>
      </c>
      <c r="B19" s="8" t="n">
        <v>28.7</v>
      </c>
      <c r="C19" s="8" t="n">
        <v>32.6</v>
      </c>
    </row>
    <row r="20" spans="1:3">
      <c r="A20" s="4" t="s">
        <v>51</v>
      </c>
      <c r="B20" s="8" t="n">
        <v>197.9</v>
      </c>
      <c r="C20" s="8" t="n">
        <v>193.7</v>
      </c>
    </row>
    <row r="21" spans="1:3">
      <c r="A21" s="4" t="s">
        <v>52</v>
      </c>
      <c r="B21" s="8" t="n">
        <v>30.8</v>
      </c>
      <c r="C21" s="8" t="n">
        <v>31.1</v>
      </c>
    </row>
    <row r="22" spans="1:3">
      <c r="A22" s="4" t="s">
        <v>53</v>
      </c>
      <c r="B22" s="8" t="n">
        <v>272.8</v>
      </c>
      <c r="C22" s="8" t="n">
        <v>287.4</v>
      </c>
    </row>
    <row r="23" spans="1:3">
      <c r="A23" s="4" t="s">
        <v>54</v>
      </c>
      <c r="B23" s="8" t="n">
        <v>48.4</v>
      </c>
      <c r="C23" s="8" t="n">
        <v>55.9</v>
      </c>
    </row>
    <row r="24" spans="1:3">
      <c r="A24" s="4" t="s">
        <v>55</v>
      </c>
      <c r="B24" s="5" t="n">
        <v>0</v>
      </c>
      <c r="C24" s="8" t="n">
        <v>1.3</v>
      </c>
    </row>
    <row r="25" spans="1:3">
      <c r="A25" s="4" t="s">
        <v>56</v>
      </c>
      <c r="B25" s="5" t="n">
        <v>6</v>
      </c>
      <c r="C25" s="5" t="n">
        <v>6</v>
      </c>
    </row>
    <row r="26" spans="1:3">
      <c r="A26" s="4" t="s">
        <v>57</v>
      </c>
      <c r="B26" s="8" t="n">
        <v>555.9</v>
      </c>
      <c r="C26" s="8" t="n">
        <v>575.4</v>
      </c>
    </row>
    <row r="27" spans="1:3">
      <c r="A27" s="4" t="s">
        <v>58</v>
      </c>
      <c r="B27" s="4" t="s">
        <v>59</v>
      </c>
      <c r="C27" s="4" t="s">
        <v>59</v>
      </c>
    </row>
    <row r="28" spans="1:3">
      <c r="A28" s="3" t="s">
        <v>60</v>
      </c>
    </row>
    <row r="29" spans="1:3">
      <c r="A29" s="4" t="s">
        <v>61</v>
      </c>
      <c r="B29" s="5" t="n">
        <v>0</v>
      </c>
      <c r="C29" s="5" t="n">
        <v>0</v>
      </c>
    </row>
    <row r="30" spans="1:3">
      <c r="A30" s="4" t="s">
        <v>62</v>
      </c>
      <c r="B30" s="8" t="n">
        <v>0.4</v>
      </c>
      <c r="C30" s="8" t="n">
        <v>0.4</v>
      </c>
    </row>
    <row r="31" spans="1:3">
      <c r="A31" s="4" t="s">
        <v>63</v>
      </c>
      <c r="B31" s="8" t="n">
        <v>591.5</v>
      </c>
      <c r="C31" s="8" t="n">
        <v>522.4</v>
      </c>
    </row>
    <row r="32" spans="1:3">
      <c r="A32" s="4" t="s">
        <v>64</v>
      </c>
      <c r="B32" s="8" t="n">
        <v>-1.2</v>
      </c>
      <c r="C32" s="8" t="n">
        <v>-1.2</v>
      </c>
    </row>
    <row r="33" spans="1:3">
      <c r="A33" s="4" t="s">
        <v>65</v>
      </c>
      <c r="B33" s="8" t="n">
        <v>-0.9</v>
      </c>
      <c r="C33" s="8" t="n">
        <v>-0.8</v>
      </c>
    </row>
    <row r="34" spans="1:3">
      <c r="A34" s="4" t="s">
        <v>66</v>
      </c>
      <c r="B34" s="8" t="n">
        <v>43.5</v>
      </c>
      <c r="C34" s="8" t="n">
        <v>22.5</v>
      </c>
    </row>
    <row r="35" spans="1:3">
      <c r="A35" s="4" t="s">
        <v>67</v>
      </c>
      <c r="B35" s="8" t="n">
        <v>633.3</v>
      </c>
      <c r="C35" s="8" t="n">
        <v>543.3</v>
      </c>
    </row>
    <row r="36" spans="1:3">
      <c r="A36" s="4" t="s">
        <v>68</v>
      </c>
      <c r="B36" s="7" t="n">
        <v>1189.2</v>
      </c>
      <c r="C36" s="7" t="n">
        <v>11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41</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280</v>
      </c>
      <c r="B30" s="4" t="s">
        <v>281</v>
      </c>
    </row>
    <row r="31" spans="1:2">
      <c r="A31" s="4" t="s">
        <v>282</v>
      </c>
      <c r="B31" s="4" t="s">
        <v>283</v>
      </c>
    </row>
    <row r="32" spans="1:2">
      <c r="A32" s="4" t="s">
        <v>284</v>
      </c>
      <c r="B32" s="4" t="s">
        <v>285</v>
      </c>
    </row>
    <row r="33" spans="1:2">
      <c r="A33" s="4" t="s">
        <v>286</v>
      </c>
      <c r="B33" s="4" t="s">
        <v>287</v>
      </c>
    </row>
    <row r="34" spans="1:2">
      <c r="A34" s="4" t="s">
        <v>288</v>
      </c>
      <c r="B34" s="4" t="s">
        <v>289</v>
      </c>
    </row>
    <row r="35" spans="1:2">
      <c r="A35" s="4" t="s">
        <v>290</v>
      </c>
      <c r="B35" s="4" t="s">
        <v>291</v>
      </c>
    </row>
    <row r="36" spans="1:2">
      <c r="A36" s="4" t="s">
        <v>292</v>
      </c>
      <c r="B36" s="4" t="s">
        <v>293</v>
      </c>
    </row>
    <row r="37" spans="1:2">
      <c r="A37" s="4" t="s">
        <v>294</v>
      </c>
      <c r="B37" s="4" t="s">
        <v>295</v>
      </c>
    </row>
    <row r="38" spans="1:2">
      <c r="A38" s="4" t="s">
        <v>296</v>
      </c>
      <c r="B38"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2</v>
      </c>
    </row>
    <row r="4" spans="1:2">
      <c r="A4" s="4" t="s">
        <v>318</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row r="6" spans="1:2">
      <c r="A6" s="4" t="s">
        <v>329</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9" t="n">
        <v>0.01</v>
      </c>
      <c r="C3" s="9"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9" t="n">
        <v>0.01</v>
      </c>
      <c r="C7" s="9" t="n">
        <v>0.01</v>
      </c>
    </row>
    <row r="8" spans="1:3">
      <c r="A8" s="4" t="s">
        <v>76</v>
      </c>
      <c r="B8" s="5" t="n">
        <v>125000000</v>
      </c>
      <c r="C8" s="5" t="n">
        <v>125000000</v>
      </c>
    </row>
    <row r="9" spans="1:3">
      <c r="A9" s="4" t="s">
        <v>77</v>
      </c>
      <c r="B9" s="5" t="n">
        <v>40800000</v>
      </c>
      <c r="C9" s="5" t="n">
        <v>40200000</v>
      </c>
    </row>
    <row r="10" spans="1:3">
      <c r="A10" s="4" t="s">
        <v>78</v>
      </c>
      <c r="B10" s="5" t="n">
        <v>39500000</v>
      </c>
      <c r="C10" s="5" t="n">
        <v>38900000</v>
      </c>
    </row>
    <row r="11" spans="1:3">
      <c r="A11" s="4" t="s">
        <v>79</v>
      </c>
      <c r="B11" s="5" t="n">
        <v>1300000</v>
      </c>
      <c r="C11" s="5" t="n">
        <v>1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59"/>
    <col customWidth="1" max="3" min="3" width="34"/>
    <col customWidth="1" max="4" min="4" width="21"/>
    <col customWidth="1" max="5" min="5" width="21"/>
  </cols>
  <sheetData>
    <row r="1" spans="1:5">
      <c r="A1" s="1" t="s">
        <v>359</v>
      </c>
      <c r="B1" s="2" t="s">
        <v>1</v>
      </c>
    </row>
    <row r="2" spans="1:5">
      <c r="B2" s="2" t="s">
        <v>360</v>
      </c>
      <c r="C2" s="2" t="s">
        <v>361</v>
      </c>
      <c r="D2" s="2" t="s">
        <v>362</v>
      </c>
      <c r="E2" s="2" t="s">
        <v>363</v>
      </c>
    </row>
    <row r="3" spans="1:5">
      <c r="A3" s="3" t="s">
        <v>364</v>
      </c>
    </row>
    <row r="4" spans="1:5">
      <c r="A4" s="4" t="s">
        <v>365</v>
      </c>
      <c r="B4" s="5" t="n">
        <v>1</v>
      </c>
      <c r="C4" s="5" t="n">
        <v>1</v>
      </c>
    </row>
    <row r="5" spans="1:5">
      <c r="A5" s="4" t="s">
        <v>366</v>
      </c>
      <c r="B5" s="5" t="n">
        <v>2</v>
      </c>
    </row>
    <row r="6" spans="1:5">
      <c r="A6" s="4" t="s">
        <v>367</v>
      </c>
      <c r="B6" s="4" t="s">
        <v>368</v>
      </c>
    </row>
    <row r="7" spans="1:5">
      <c r="A7" s="4" t="s">
        <v>369</v>
      </c>
      <c r="B7" s="4" t="s">
        <v>370</v>
      </c>
    </row>
    <row r="8" spans="1:5">
      <c r="A8" s="4" t="s">
        <v>371</v>
      </c>
      <c r="B8" s="4" t="s">
        <v>372</v>
      </c>
    </row>
    <row r="9" spans="1:5">
      <c r="A9" s="4" t="s">
        <v>373</v>
      </c>
      <c r="B9" s="4" t="s">
        <v>374</v>
      </c>
    </row>
    <row r="10" spans="1:5">
      <c r="A10" s="4" t="s">
        <v>375</v>
      </c>
      <c r="B10" s="4" t="s">
        <v>374</v>
      </c>
    </row>
    <row r="11" spans="1:5">
      <c r="A11" s="4" t="s">
        <v>376</v>
      </c>
      <c r="B11" s="6" t="n">
        <v>30600000</v>
      </c>
      <c r="C11" s="6" t="n">
        <v>28100000</v>
      </c>
      <c r="D11" s="6" t="n">
        <v>15500000</v>
      </c>
    </row>
    <row r="12" spans="1:5">
      <c r="A12" s="4" t="s">
        <v>377</v>
      </c>
      <c r="B12" s="5" t="n">
        <v>0</v>
      </c>
    </row>
    <row r="13" spans="1:5">
      <c r="A13" s="4" t="s">
        <v>378</v>
      </c>
      <c r="B13" s="6" t="n">
        <v>0</v>
      </c>
    </row>
    <row r="14" spans="1:5">
      <c r="A14" s="4" t="s">
        <v>379</v>
      </c>
      <c r="B14" s="5" t="n">
        <v>5000000</v>
      </c>
      <c r="C14" s="5" t="n">
        <v>5000000</v>
      </c>
    </row>
    <row r="15" spans="1:5">
      <c r="A15" s="4" t="s">
        <v>380</v>
      </c>
      <c r="B15" s="5" t="n">
        <v>0</v>
      </c>
      <c r="C15" s="5" t="n">
        <v>0</v>
      </c>
    </row>
    <row r="16" spans="1:5">
      <c r="A16" s="4" t="s">
        <v>381</v>
      </c>
      <c r="B16" s="5" t="n">
        <v>1</v>
      </c>
    </row>
    <row r="17" spans="1:5">
      <c r="A17" s="4" t="s">
        <v>382</v>
      </c>
      <c r="B17" s="6" t="n">
        <v>41100000</v>
      </c>
      <c r="C17" s="6" t="n">
        <v>23600000</v>
      </c>
      <c r="D17" s="5" t="n">
        <v>11300000</v>
      </c>
    </row>
    <row r="18" spans="1:5">
      <c r="A18" s="4" t="s">
        <v>383</v>
      </c>
      <c r="B18" s="5" t="n">
        <v>4600000</v>
      </c>
      <c r="C18" s="5" t="n">
        <v>2300000</v>
      </c>
    </row>
    <row r="19" spans="1:5">
      <c r="A19" s="4" t="s">
        <v>384</v>
      </c>
      <c r="B19" s="5" t="n">
        <v>3800000</v>
      </c>
      <c r="C19" s="5" t="n">
        <v>4100000</v>
      </c>
      <c r="D19" s="5" t="n">
        <v>1200000</v>
      </c>
    </row>
    <row r="20" spans="1:5">
      <c r="A20" s="4" t="s">
        <v>385</v>
      </c>
    </row>
    <row r="21" spans="1:5">
      <c r="A21" s="3" t="s">
        <v>364</v>
      </c>
    </row>
    <row r="22" spans="1:5">
      <c r="A22" s="4" t="s">
        <v>386</v>
      </c>
      <c r="E22" s="6" t="n">
        <v>49200000</v>
      </c>
    </row>
    <row r="23" spans="1:5">
      <c r="A23" s="4" t="s">
        <v>387</v>
      </c>
    </row>
    <row r="24" spans="1:5">
      <c r="A24" s="3" t="s">
        <v>364</v>
      </c>
    </row>
    <row r="25" spans="1:5">
      <c r="A25" s="4" t="s">
        <v>386</v>
      </c>
      <c r="E25" s="5" t="n">
        <v>1000000</v>
      </c>
    </row>
    <row r="26" spans="1:5">
      <c r="A26" s="4" t="s">
        <v>388</v>
      </c>
    </row>
    <row r="27" spans="1:5">
      <c r="A27" s="3" t="s">
        <v>364</v>
      </c>
    </row>
    <row r="28" spans="1:5">
      <c r="A28" s="4" t="s">
        <v>386</v>
      </c>
      <c r="E28" s="6" t="n">
        <v>-1000000</v>
      </c>
    </row>
    <row r="29" spans="1:5">
      <c r="A29" s="4" t="s">
        <v>389</v>
      </c>
    </row>
    <row r="30" spans="1:5">
      <c r="A30" s="3" t="s">
        <v>364</v>
      </c>
    </row>
    <row r="31" spans="1:5">
      <c r="A31" s="4" t="s">
        <v>390</v>
      </c>
      <c r="B31" s="6" t="n">
        <v>11300000</v>
      </c>
      <c r="C31" s="5" t="n">
        <v>5300000</v>
      </c>
      <c r="D31" s="6" t="n">
        <v>4500000</v>
      </c>
    </row>
    <row r="32" spans="1:5">
      <c r="A32" s="4" t="s">
        <v>391</v>
      </c>
    </row>
    <row r="33" spans="1:5">
      <c r="A33" s="3" t="s">
        <v>364</v>
      </c>
    </row>
    <row r="34" spans="1:5">
      <c r="A34" s="4" t="s">
        <v>392</v>
      </c>
      <c r="B34" s="4" t="s">
        <v>393</v>
      </c>
    </row>
    <row r="35" spans="1:5">
      <c r="A35" s="4" t="s">
        <v>394</v>
      </c>
    </row>
    <row r="36" spans="1:5">
      <c r="A36" s="3" t="s">
        <v>364</v>
      </c>
    </row>
    <row r="37" spans="1:5">
      <c r="A37" s="4" t="s">
        <v>392</v>
      </c>
      <c r="B37" s="4" t="s">
        <v>395</v>
      </c>
    </row>
    <row r="38" spans="1:5">
      <c r="A38" s="4" t="s">
        <v>396</v>
      </c>
    </row>
    <row r="39" spans="1:5">
      <c r="A39" s="3" t="s">
        <v>364</v>
      </c>
    </row>
    <row r="40" spans="1:5">
      <c r="A40" s="4" t="s">
        <v>397</v>
      </c>
      <c r="B40" s="6" t="n">
        <v>0</v>
      </c>
      <c r="C40" s="5" t="n">
        <v>0</v>
      </c>
    </row>
    <row r="41" spans="1:5">
      <c r="A41" s="4" t="s">
        <v>398</v>
      </c>
    </row>
    <row r="42" spans="1:5">
      <c r="A42" s="3" t="s">
        <v>364</v>
      </c>
    </row>
    <row r="43" spans="1:5">
      <c r="A43" s="4" t="s">
        <v>399</v>
      </c>
      <c r="B43" s="5" t="n">
        <v>1</v>
      </c>
    </row>
    <row r="44" spans="1:5">
      <c r="A44" s="4" t="s">
        <v>400</v>
      </c>
    </row>
    <row r="45" spans="1:5">
      <c r="A45" s="3" t="s">
        <v>364</v>
      </c>
    </row>
    <row r="46" spans="1:5">
      <c r="A46" s="4" t="s">
        <v>401</v>
      </c>
      <c r="B46" s="4" t="s">
        <v>402</v>
      </c>
    </row>
    <row r="47" spans="1:5">
      <c r="A47" s="4" t="s">
        <v>403</v>
      </c>
    </row>
    <row r="48" spans="1:5">
      <c r="A48" s="3" t="s">
        <v>364</v>
      </c>
    </row>
    <row r="49" spans="1:5">
      <c r="A49" s="4" t="s">
        <v>392</v>
      </c>
      <c r="B49" s="4" t="s">
        <v>404</v>
      </c>
    </row>
    <row r="50" spans="1:5">
      <c r="A50" s="4" t="s">
        <v>405</v>
      </c>
    </row>
    <row r="51" spans="1:5">
      <c r="A51" s="3" t="s">
        <v>364</v>
      </c>
    </row>
    <row r="52" spans="1:5">
      <c r="A52" s="4" t="s">
        <v>392</v>
      </c>
      <c r="B52" s="4" t="s">
        <v>406</v>
      </c>
    </row>
    <row r="53" spans="1:5">
      <c r="A53" s="4" t="s">
        <v>407</v>
      </c>
    </row>
    <row r="54" spans="1:5">
      <c r="A54" s="3" t="s">
        <v>364</v>
      </c>
    </row>
    <row r="55" spans="1:5">
      <c r="A55" s="4" t="s">
        <v>392</v>
      </c>
      <c r="B55" s="4" t="s">
        <v>395</v>
      </c>
    </row>
    <row r="56" spans="1:5">
      <c r="A56" s="4" t="s">
        <v>408</v>
      </c>
    </row>
    <row r="57" spans="1:5">
      <c r="A57" s="3" t="s">
        <v>364</v>
      </c>
    </row>
    <row r="58" spans="1:5">
      <c r="A58" s="4" t="s">
        <v>401</v>
      </c>
      <c r="B58" s="4" t="s">
        <v>409</v>
      </c>
    </row>
    <row r="59" spans="1:5">
      <c r="A59" s="4" t="s">
        <v>410</v>
      </c>
    </row>
    <row r="60" spans="1:5">
      <c r="A60" s="3" t="s">
        <v>364</v>
      </c>
    </row>
    <row r="61" spans="1:5">
      <c r="A61" s="4" t="s">
        <v>392</v>
      </c>
      <c r="B61" s="4" t="s">
        <v>409</v>
      </c>
    </row>
    <row r="62" spans="1:5">
      <c r="A62" s="4" t="s">
        <v>411</v>
      </c>
    </row>
    <row r="63" spans="1:5">
      <c r="A63" s="3" t="s">
        <v>364</v>
      </c>
    </row>
    <row r="64" spans="1:5">
      <c r="A64" s="4" t="s">
        <v>392</v>
      </c>
      <c r="B64" s="4" t="s">
        <v>412</v>
      </c>
    </row>
    <row r="65" spans="1:5">
      <c r="A65" s="4" t="s">
        <v>413</v>
      </c>
    </row>
    <row r="66" spans="1:5">
      <c r="A66" s="3" t="s">
        <v>364</v>
      </c>
    </row>
    <row r="67" spans="1:5">
      <c r="A67" s="4" t="s">
        <v>392</v>
      </c>
      <c r="B67" s="4" t="s">
        <v>414</v>
      </c>
    </row>
    <row r="68" spans="1:5">
      <c r="A68" s="4" t="s">
        <v>415</v>
      </c>
    </row>
    <row r="69" spans="1:5">
      <c r="A69" s="3" t="s">
        <v>364</v>
      </c>
    </row>
    <row r="70" spans="1:5">
      <c r="A70" s="4" t="s">
        <v>367</v>
      </c>
      <c r="B70" s="4" t="s">
        <v>368</v>
      </c>
    </row>
    <row r="71" spans="1:5">
      <c r="A71" s="4" t="s">
        <v>416</v>
      </c>
    </row>
    <row r="72" spans="1:5">
      <c r="A72" s="3" t="s">
        <v>364</v>
      </c>
    </row>
    <row r="73" spans="1:5">
      <c r="A73" s="4" t="s">
        <v>417</v>
      </c>
      <c r="B73" s="4" t="s">
        <v>418</v>
      </c>
    </row>
    <row r="74" spans="1:5">
      <c r="A74" s="4" t="s">
        <v>419</v>
      </c>
    </row>
    <row r="75" spans="1:5">
      <c r="A75" s="3" t="s">
        <v>364</v>
      </c>
    </row>
    <row r="76" spans="1:5">
      <c r="A76" s="4" t="s">
        <v>417</v>
      </c>
      <c r="B76" s="4" t="s">
        <v>420</v>
      </c>
    </row>
    <row r="77" spans="1:5">
      <c r="A77" s="4" t="s">
        <v>421</v>
      </c>
    </row>
    <row r="78" spans="1:5">
      <c r="A78" s="3" t="s">
        <v>364</v>
      </c>
    </row>
    <row r="79" spans="1:5">
      <c r="A79" s="4" t="s">
        <v>422</v>
      </c>
      <c r="B79" s="6" t="n">
        <v>100000</v>
      </c>
      <c r="C79" s="6" t="n">
        <v>2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87</v>
      </c>
    </row>
    <row r="3" spans="1:4">
      <c r="A3" s="3" t="s">
        <v>424</v>
      </c>
    </row>
    <row r="4" spans="1:4">
      <c r="A4" s="4" t="s">
        <v>425</v>
      </c>
      <c r="B4" s="7" t="n">
        <v>0.7</v>
      </c>
      <c r="C4" s="7" t="n">
        <v>0.6</v>
      </c>
      <c r="D4" s="7" t="n">
        <v>1.7</v>
      </c>
    </row>
    <row r="5" spans="1:4">
      <c r="A5" s="4" t="s">
        <v>426</v>
      </c>
      <c r="B5" s="8" t="n">
        <v>0.7</v>
      </c>
      <c r="C5" s="8" t="n">
        <v>0.6</v>
      </c>
      <c r="D5" s="8" t="n">
        <v>-0.8</v>
      </c>
    </row>
    <row r="6" spans="1:4">
      <c r="A6" s="4" t="s">
        <v>427</v>
      </c>
      <c r="B6" s="8" t="n">
        <v>-0.8</v>
      </c>
      <c r="C6" s="8" t="n">
        <v>-0.5</v>
      </c>
      <c r="D6" s="8" t="n">
        <v>-0.3</v>
      </c>
    </row>
    <row r="7" spans="1:4">
      <c r="A7" s="4" t="s">
        <v>428</v>
      </c>
      <c r="B7" s="7" t="n">
        <v>0.6</v>
      </c>
      <c r="C7" s="7" t="n">
        <v>0.7</v>
      </c>
      <c r="D7" s="7" t="n">
        <v>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90</v>
      </c>
    </row>
    <row r="3" spans="1:3">
      <c r="A3" s="4" t="s">
        <v>430</v>
      </c>
      <c r="B3" s="7" t="n">
        <v>13.4</v>
      </c>
      <c r="C3" s="7" t="n">
        <v>10.3</v>
      </c>
    </row>
    <row r="4" spans="1:3">
      <c r="A4" s="4" t="s">
        <v>431</v>
      </c>
      <c r="B4" s="8" t="n">
        <v>10.6</v>
      </c>
      <c r="C4" s="8" t="n">
        <v>12.3</v>
      </c>
    </row>
    <row r="5" spans="1:3">
      <c r="A5" s="4" t="s">
        <v>432</v>
      </c>
      <c r="B5" s="8" t="n">
        <v>10.2</v>
      </c>
      <c r="C5" s="8" t="n">
        <v>7.6</v>
      </c>
    </row>
    <row r="6" spans="1:3">
      <c r="A6" s="4" t="s">
        <v>36</v>
      </c>
      <c r="B6" s="7" t="n">
        <v>34.2</v>
      </c>
      <c r="C6" s="7" t="n">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190</v>
      </c>
    </row>
    <row r="3" spans="1:3">
      <c r="A3" s="4" t="s">
        <v>434</v>
      </c>
      <c r="B3" s="7" t="n">
        <v>53.4</v>
      </c>
      <c r="C3" s="6" t="n">
        <v>59</v>
      </c>
    </row>
    <row r="4" spans="1:3">
      <c r="A4" s="4" t="s">
        <v>435</v>
      </c>
      <c r="B4" s="8" t="n">
        <v>11.2</v>
      </c>
      <c r="C4" s="8" t="n">
        <v>9.800000000000001</v>
      </c>
    </row>
    <row r="5" spans="1:3">
      <c r="A5" s="4" t="s">
        <v>436</v>
      </c>
      <c r="B5" s="8" t="n">
        <v>14.8</v>
      </c>
      <c r="C5" s="8" t="n">
        <v>9.4</v>
      </c>
    </row>
    <row r="6" spans="1:3">
      <c r="A6" s="4" t="s">
        <v>437</v>
      </c>
      <c r="B6" s="8" t="n">
        <v>10.3</v>
      </c>
      <c r="C6" s="8" t="n">
        <v>9.9</v>
      </c>
    </row>
    <row r="7" spans="1:3">
      <c r="A7" s="4" t="s">
        <v>438</v>
      </c>
      <c r="B7" s="8" t="n">
        <v>89.7</v>
      </c>
      <c r="C7" s="8" t="n">
        <v>88.09999999999999</v>
      </c>
    </row>
    <row r="8" spans="1:3">
      <c r="A8" s="4" t="s">
        <v>439</v>
      </c>
      <c r="B8" s="8" t="n">
        <v>41.1</v>
      </c>
      <c r="C8" s="8" t="n">
        <v>42.6</v>
      </c>
    </row>
    <row r="9" spans="1:3">
      <c r="A9" s="4" t="s">
        <v>440</v>
      </c>
      <c r="B9" s="8" t="n">
        <v>10.6</v>
      </c>
      <c r="C9" s="8" t="n">
        <v>8.800000000000001</v>
      </c>
    </row>
    <row r="10" spans="1:3">
      <c r="A10" s="4" t="s">
        <v>48</v>
      </c>
      <c r="B10" s="7" t="n">
        <v>51.7</v>
      </c>
      <c r="C10" s="7" t="n">
        <v>5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1</v>
      </c>
      <c r="B1" s="2" t="s">
        <v>81</v>
      </c>
      <c r="C1" s="2" t="s">
        <v>1</v>
      </c>
    </row>
    <row r="2" spans="1:4">
      <c r="B2" s="2" t="s">
        <v>2</v>
      </c>
      <c r="C2" s="2" t="s">
        <v>2</v>
      </c>
      <c r="D2" s="2" t="s">
        <v>32</v>
      </c>
    </row>
    <row r="3" spans="1:4">
      <c r="A3" s="3" t="s">
        <v>442</v>
      </c>
    </row>
    <row r="4" spans="1:4">
      <c r="A4" s="4" t="s">
        <v>443</v>
      </c>
      <c r="C4" s="6" t="n">
        <v>1</v>
      </c>
      <c r="D4" s="6" t="n">
        <v>0</v>
      </c>
    </row>
    <row r="5" spans="1:4">
      <c r="A5" s="4" t="s">
        <v>444</v>
      </c>
      <c r="C5" s="8" t="n">
        <v>11.3</v>
      </c>
      <c r="D5" s="8" t="n">
        <v>5.7</v>
      </c>
    </row>
    <row r="6" spans="1:4">
      <c r="A6" s="4" t="s">
        <v>445</v>
      </c>
      <c r="C6" s="8" t="n">
        <v>-9.199999999999999</v>
      </c>
      <c r="D6" s="8" t="n">
        <v>-4.7</v>
      </c>
    </row>
    <row r="7" spans="1:4">
      <c r="A7" s="4" t="s">
        <v>446</v>
      </c>
      <c r="B7" s="7" t="n">
        <v>3.1</v>
      </c>
      <c r="C7" s="8" t="n">
        <v>3.1</v>
      </c>
      <c r="D7" s="5" t="n">
        <v>1</v>
      </c>
    </row>
    <row r="8" spans="1:4">
      <c r="A8" s="4" t="s">
        <v>447</v>
      </c>
    </row>
    <row r="9" spans="1:4">
      <c r="A9" s="3" t="s">
        <v>442</v>
      </c>
    </row>
    <row r="10" spans="1:4">
      <c r="A10" s="4" t="s">
        <v>443</v>
      </c>
      <c r="C10" s="8" t="n">
        <v>0.8</v>
      </c>
      <c r="D10" s="5" t="n">
        <v>0</v>
      </c>
    </row>
    <row r="11" spans="1:4">
      <c r="A11" s="4" t="s">
        <v>444</v>
      </c>
      <c r="B11" s="8" t="n">
        <v>6.6</v>
      </c>
      <c r="C11" s="8" t="n">
        <v>7.3</v>
      </c>
      <c r="D11" s="8" t="n">
        <v>1.1</v>
      </c>
    </row>
    <row r="12" spans="1:4">
      <c r="A12" s="4" t="s">
        <v>445</v>
      </c>
      <c r="C12" s="5" t="n">
        <v>-5</v>
      </c>
      <c r="D12" s="8" t="n">
        <v>-0.3</v>
      </c>
    </row>
    <row r="13" spans="1:4">
      <c r="A13" s="4" t="s">
        <v>446</v>
      </c>
      <c r="B13" s="8" t="n">
        <v>3.1</v>
      </c>
      <c r="C13" s="8" t="n">
        <v>3.1</v>
      </c>
      <c r="D13" s="8" t="n">
        <v>0.8</v>
      </c>
    </row>
    <row r="14" spans="1:4">
      <c r="A14" s="4" t="s">
        <v>448</v>
      </c>
    </row>
    <row r="15" spans="1:4">
      <c r="A15" s="3" t="s">
        <v>442</v>
      </c>
    </row>
    <row r="16" spans="1:4">
      <c r="A16" s="4" t="s">
        <v>443</v>
      </c>
      <c r="C16" s="8" t="n">
        <v>0.2</v>
      </c>
      <c r="D16" s="5" t="n">
        <v>0</v>
      </c>
    </row>
    <row r="17" spans="1:4">
      <c r="A17" s="4" t="s">
        <v>444</v>
      </c>
      <c r="C17" s="5" t="n">
        <v>4</v>
      </c>
      <c r="D17" s="8" t="n">
        <v>4.6</v>
      </c>
    </row>
    <row r="18" spans="1:4">
      <c r="A18" s="4" t="s">
        <v>445</v>
      </c>
      <c r="C18" s="8" t="n">
        <v>-4.2</v>
      </c>
      <c r="D18" s="8" t="n">
        <v>-4.4</v>
      </c>
    </row>
    <row r="19" spans="1:4">
      <c r="A19" s="4" t="s">
        <v>446</v>
      </c>
      <c r="B19" s="6" t="n">
        <v>0</v>
      </c>
      <c r="C19" s="6" t="n">
        <v>0</v>
      </c>
      <c r="D19" s="7" t="n">
        <v>0.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451</v>
      </c>
      <c r="D1" s="2" t="s">
        <v>452</v>
      </c>
      <c r="E1" s="2" t="s">
        <v>2</v>
      </c>
      <c r="F1" s="2" t="s">
        <v>32</v>
      </c>
      <c r="G1" s="2" t="s">
        <v>87</v>
      </c>
    </row>
    <row r="2" spans="1:7">
      <c r="A2" s="3" t="s">
        <v>453</v>
      </c>
    </row>
    <row r="3" spans="1:7">
      <c r="A3" s="4" t="s">
        <v>454</v>
      </c>
      <c r="E3" s="7" t="n">
        <v>16.9</v>
      </c>
      <c r="F3" s="7" t="n">
        <v>39.9</v>
      </c>
      <c r="G3" s="6" t="n">
        <v>0</v>
      </c>
    </row>
    <row r="4" spans="1:7">
      <c r="A4" s="4" t="s">
        <v>41</v>
      </c>
      <c r="E4" s="8" t="n">
        <v>240.7</v>
      </c>
      <c r="F4" s="7" t="n">
        <v>229.2</v>
      </c>
      <c r="G4" s="7" t="n">
        <v>198.1</v>
      </c>
    </row>
    <row r="5" spans="1:7">
      <c r="A5" s="4" t="s">
        <v>455</v>
      </c>
    </row>
    <row r="6" spans="1:7">
      <c r="A6" s="3" t="s">
        <v>453</v>
      </c>
    </row>
    <row r="7" spans="1:7">
      <c r="A7" s="4" t="s">
        <v>454</v>
      </c>
      <c r="B7" s="7" t="n">
        <v>15.2</v>
      </c>
    </row>
    <row r="8" spans="1:7">
      <c r="A8" s="4" t="s">
        <v>456</v>
      </c>
      <c r="B8" s="8" t="n">
        <v>9.6</v>
      </c>
    </row>
    <row r="9" spans="1:7">
      <c r="A9" s="4" t="s">
        <v>41</v>
      </c>
      <c r="B9" s="7" t="n">
        <v>10.7</v>
      </c>
    </row>
    <row r="10" spans="1:7">
      <c r="A10" s="4" t="s">
        <v>457</v>
      </c>
      <c r="B10" s="4" t="s">
        <v>458</v>
      </c>
    </row>
    <row r="11" spans="1:7">
      <c r="A11" s="4" t="s">
        <v>459</v>
      </c>
      <c r="E11" s="7" t="n">
        <v>0.8</v>
      </c>
    </row>
    <row r="12" spans="1:7">
      <c r="A12" s="4" t="s">
        <v>460</v>
      </c>
    </row>
    <row r="13" spans="1:7">
      <c r="A13" s="3" t="s">
        <v>453</v>
      </c>
    </row>
    <row r="14" spans="1:7">
      <c r="A14" s="4" t="s">
        <v>461</v>
      </c>
      <c r="B14" s="7" t="n">
        <v>5.3</v>
      </c>
    </row>
    <row r="15" spans="1:7">
      <c r="A15" s="4" t="s">
        <v>462</v>
      </c>
    </row>
    <row r="16" spans="1:7">
      <c r="A16" s="3" t="s">
        <v>453</v>
      </c>
    </row>
    <row r="17" spans="1:7">
      <c r="A17" s="4" t="s">
        <v>461</v>
      </c>
      <c r="B17" s="7" t="n">
        <v>0.6</v>
      </c>
    </row>
    <row r="18" spans="1:7">
      <c r="A18" s="4" t="s">
        <v>463</v>
      </c>
    </row>
    <row r="19" spans="1:7">
      <c r="A19" s="3" t="s">
        <v>453</v>
      </c>
    </row>
    <row r="20" spans="1:7">
      <c r="A20" s="4" t="s">
        <v>41</v>
      </c>
      <c r="C20" s="7" t="n">
        <v>0.8</v>
      </c>
    </row>
    <row r="21" spans="1:7">
      <c r="A21" s="4" t="s">
        <v>464</v>
      </c>
      <c r="C21" s="8" t="n">
        <v>1.7</v>
      </c>
    </row>
    <row r="22" spans="1:7">
      <c r="A22" s="4" t="s">
        <v>465</v>
      </c>
      <c r="C22" s="8" t="n">
        <v>0.3</v>
      </c>
    </row>
    <row r="23" spans="1:7">
      <c r="A23" s="4" t="s">
        <v>466</v>
      </c>
    </row>
    <row r="24" spans="1:7">
      <c r="A24" s="3" t="s">
        <v>453</v>
      </c>
    </row>
    <row r="25" spans="1:7">
      <c r="A25" s="4" t="s">
        <v>461</v>
      </c>
      <c r="C25" s="7" t="n">
        <v>0.9</v>
      </c>
    </row>
    <row r="26" spans="1:7">
      <c r="A26" s="4" t="s">
        <v>467</v>
      </c>
    </row>
    <row r="27" spans="1:7">
      <c r="A27" s="3" t="s">
        <v>453</v>
      </c>
    </row>
    <row r="28" spans="1:7">
      <c r="A28" s="4" t="s">
        <v>41</v>
      </c>
      <c r="D28" s="7" t="n">
        <v>31.1</v>
      </c>
    </row>
    <row r="29" spans="1:7">
      <c r="A29" s="4" t="s">
        <v>464</v>
      </c>
      <c r="D29" s="8" t="n">
        <v>39.9</v>
      </c>
    </row>
    <row r="30" spans="1:7">
      <c r="A30" s="4" t="s">
        <v>468</v>
      </c>
      <c r="D30" s="5" t="n">
        <v>1</v>
      </c>
    </row>
    <row r="31" spans="1:7">
      <c r="A31" s="4" t="s">
        <v>469</v>
      </c>
      <c r="D31" s="8" t="n">
        <v>8.9</v>
      </c>
    </row>
    <row r="32" spans="1:7">
      <c r="A32" s="4" t="s">
        <v>470</v>
      </c>
    </row>
    <row r="33" spans="1:7">
      <c r="A33" s="3" t="s">
        <v>453</v>
      </c>
    </row>
    <row r="34" spans="1:7">
      <c r="A34" s="4" t="s">
        <v>461</v>
      </c>
      <c r="D34" s="5" t="n">
        <v>7</v>
      </c>
    </row>
    <row r="35" spans="1:7">
      <c r="A35" s="4" t="s">
        <v>471</v>
      </c>
    </row>
    <row r="36" spans="1:7">
      <c r="A36" s="3" t="s">
        <v>453</v>
      </c>
    </row>
    <row r="37" spans="1:7">
      <c r="A37" s="4" t="s">
        <v>461</v>
      </c>
      <c r="D37" s="6"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89</v>
      </c>
      <c r="B4" s="7" t="n">
        <v>278.9</v>
      </c>
      <c r="C4" s="7" t="n">
        <v>267.1</v>
      </c>
      <c r="D4" s="7" t="n">
        <v>254.1</v>
      </c>
      <c r="E4" s="7" t="n">
        <v>247.5</v>
      </c>
      <c r="F4" s="7" t="n">
        <v>247.9</v>
      </c>
      <c r="G4" s="6" t="n">
        <v>225</v>
      </c>
      <c r="H4" s="7" t="n">
        <v>215.4</v>
      </c>
      <c r="I4" s="7" t="n">
        <v>197.8</v>
      </c>
      <c r="J4" s="7" t="n">
        <v>1047.6</v>
      </c>
      <c r="K4" s="7" t="n">
        <v>886.1</v>
      </c>
      <c r="L4" s="7" t="n">
        <v>711.2</v>
      </c>
    </row>
    <row r="5" spans="1:12">
      <c r="A5" s="4" t="s">
        <v>90</v>
      </c>
      <c r="B5" s="8" t="n">
        <v>9.300000000000001</v>
      </c>
      <c r="C5" s="8" t="n">
        <v>9.6</v>
      </c>
      <c r="D5" s="8" t="n">
        <v>7.8</v>
      </c>
      <c r="E5" s="8" t="n">
        <v>8.6</v>
      </c>
      <c r="F5" s="8" t="n">
        <v>9.6</v>
      </c>
      <c r="G5" s="8" t="n">
        <v>11.1</v>
      </c>
      <c r="H5" s="8" t="n">
        <v>9.300000000000001</v>
      </c>
      <c r="I5" s="8" t="n">
        <v>8.6</v>
      </c>
      <c r="J5" s="8" t="n">
        <v>35.3</v>
      </c>
      <c r="K5" s="8" t="n">
        <v>38.6</v>
      </c>
      <c r="L5" s="8" t="n">
        <v>41.4</v>
      </c>
    </row>
    <row r="6" spans="1:12">
      <c r="A6" s="4" t="s">
        <v>91</v>
      </c>
      <c r="B6" s="8" t="n">
        <v>288.2</v>
      </c>
      <c r="C6" s="8" t="n">
        <v>276.7</v>
      </c>
      <c r="D6" s="8" t="n">
        <v>261.9</v>
      </c>
      <c r="E6" s="8" t="n">
        <v>256.1</v>
      </c>
      <c r="F6" s="8" t="n">
        <v>257.5</v>
      </c>
      <c r="G6" s="8" t="n">
        <v>236.1</v>
      </c>
      <c r="H6" s="8" t="n">
        <v>224.7</v>
      </c>
      <c r="I6" s="8" t="n">
        <v>206.4</v>
      </c>
      <c r="J6" s="8" t="n">
        <v>1082.9</v>
      </c>
      <c r="K6" s="8" t="n">
        <v>924.7</v>
      </c>
      <c r="L6" s="8" t="n">
        <v>752.6</v>
      </c>
    </row>
    <row r="7" spans="1:12">
      <c r="A7" s="4" t="s">
        <v>92</v>
      </c>
      <c r="B7" s="8" t="n">
        <v>133.5</v>
      </c>
      <c r="C7" s="8" t="n">
        <v>134.7</v>
      </c>
      <c r="D7" s="8" t="n">
        <v>132.9</v>
      </c>
      <c r="E7" s="8" t="n">
        <v>132.4</v>
      </c>
      <c r="F7" s="8" t="n">
        <v>123.7</v>
      </c>
      <c r="G7" s="8" t="n">
        <v>120.3</v>
      </c>
      <c r="H7" s="8" t="n">
        <v>112.5</v>
      </c>
      <c r="I7" s="8" t="n">
        <v>105.7</v>
      </c>
      <c r="J7" s="8" t="n">
        <v>533.5</v>
      </c>
      <c r="K7" s="8" t="n">
        <v>462.2</v>
      </c>
      <c r="L7" s="8" t="n">
        <v>368.7</v>
      </c>
    </row>
    <row r="8" spans="1:12">
      <c r="A8" s="4" t="s">
        <v>93</v>
      </c>
      <c r="B8" s="8" t="n">
        <v>154.7</v>
      </c>
      <c r="C8" s="5" t="n">
        <v>142</v>
      </c>
      <c r="D8" s="5" t="n">
        <v>129</v>
      </c>
      <c r="E8" s="8" t="n">
        <v>123.7</v>
      </c>
      <c r="F8" s="8" t="n">
        <v>133.8</v>
      </c>
      <c r="G8" s="8" t="n">
        <v>115.8</v>
      </c>
      <c r="H8" s="8" t="n">
        <v>112.2</v>
      </c>
      <c r="I8" s="8" t="n">
        <v>100.7</v>
      </c>
      <c r="J8" s="8" t="n">
        <v>549.4</v>
      </c>
      <c r="K8" s="8" t="n">
        <v>462.5</v>
      </c>
      <c r="L8" s="8" t="n">
        <v>383.9</v>
      </c>
    </row>
    <row r="9" spans="1:12">
      <c r="A9" s="3" t="s">
        <v>94</v>
      </c>
    </row>
    <row r="10" spans="1:12">
      <c r="A10" s="4" t="s">
        <v>95</v>
      </c>
      <c r="B10" s="8" t="n">
        <v>67.09999999999999</v>
      </c>
      <c r="C10" s="8" t="n">
        <v>61.5</v>
      </c>
      <c r="D10" s="8" t="n">
        <v>68.2</v>
      </c>
      <c r="E10" s="8" t="n">
        <v>59.8</v>
      </c>
      <c r="F10" s="8" t="n">
        <v>68.2</v>
      </c>
      <c r="G10" s="8" t="n">
        <v>57.8</v>
      </c>
      <c r="H10" s="8" t="n">
        <v>56.1</v>
      </c>
      <c r="I10" s="8" t="n">
        <v>55.2</v>
      </c>
      <c r="J10" s="8" t="n">
        <v>256.6</v>
      </c>
      <c r="K10" s="8" t="n">
        <v>237.3</v>
      </c>
      <c r="L10" s="8" t="n">
        <v>196.8</v>
      </c>
    </row>
    <row r="11" spans="1:12">
      <c r="A11" s="4" t="s">
        <v>96</v>
      </c>
      <c r="B11" s="8" t="n">
        <v>44.4</v>
      </c>
      <c r="C11" s="5" t="n">
        <v>31</v>
      </c>
      <c r="D11" s="8" t="n">
        <v>28.8</v>
      </c>
      <c r="E11" s="8" t="n">
        <v>30.3</v>
      </c>
      <c r="F11" s="8" t="n">
        <v>28.4</v>
      </c>
      <c r="G11" s="8" t="n">
        <v>26.7</v>
      </c>
      <c r="H11" s="8" t="n">
        <v>28.4</v>
      </c>
      <c r="I11" s="8" t="n">
        <v>27.5</v>
      </c>
      <c r="J11" s="8" t="n">
        <v>134.5</v>
      </c>
      <c r="K11" s="5" t="n">
        <v>111</v>
      </c>
      <c r="L11" s="8" t="n">
        <v>82.7</v>
      </c>
    </row>
    <row r="12" spans="1:12">
      <c r="A12" s="4" t="s">
        <v>97</v>
      </c>
      <c r="B12" s="8" t="n">
        <v>30.8</v>
      </c>
      <c r="C12" s="8" t="n">
        <v>34.3</v>
      </c>
      <c r="D12" s="8" t="n">
        <v>33.3</v>
      </c>
      <c r="E12" s="8" t="n">
        <v>33.3</v>
      </c>
      <c r="F12" s="8" t="n">
        <v>30.5</v>
      </c>
      <c r="G12" s="8" t="n">
        <v>28.1</v>
      </c>
      <c r="H12" s="8" t="n">
        <v>29.9</v>
      </c>
      <c r="I12" s="8" t="n">
        <v>29.8</v>
      </c>
      <c r="J12" s="8" t="n">
        <v>131.7</v>
      </c>
      <c r="K12" s="8" t="n">
        <v>118.3</v>
      </c>
      <c r="L12" s="8" t="n">
        <v>103.4</v>
      </c>
    </row>
    <row r="13" spans="1:12">
      <c r="A13" s="4" t="s">
        <v>98</v>
      </c>
      <c r="B13" s="8" t="n">
        <v>142.3</v>
      </c>
      <c r="C13" s="8" t="n">
        <v>126.8</v>
      </c>
      <c r="D13" s="8" t="n">
        <v>130.3</v>
      </c>
      <c r="E13" s="8" t="n">
        <v>123.4</v>
      </c>
      <c r="F13" s="8" t="n">
        <v>127.1</v>
      </c>
      <c r="G13" s="8" t="n">
        <v>112.6</v>
      </c>
      <c r="H13" s="8" t="n">
        <v>114.4</v>
      </c>
      <c r="I13" s="8" t="n">
        <v>112.5</v>
      </c>
      <c r="J13" s="8" t="n">
        <v>522.8</v>
      </c>
      <c r="K13" s="8" t="n">
        <v>466.6</v>
      </c>
      <c r="L13" s="8" t="n">
        <v>382.9</v>
      </c>
    </row>
    <row r="14" spans="1:12">
      <c r="A14" s="4" t="s">
        <v>99</v>
      </c>
      <c r="B14" s="8" t="n">
        <v>12.4</v>
      </c>
      <c r="C14" s="8" t="n">
        <v>15.2</v>
      </c>
      <c r="D14" s="8" t="n">
        <v>-1.3</v>
      </c>
      <c r="E14" s="8" t="n">
        <v>0.3</v>
      </c>
      <c r="F14" s="8" t="n">
        <v>6.7</v>
      </c>
      <c r="G14" s="8" t="n">
        <v>3.2</v>
      </c>
      <c r="H14" s="8" t="n">
        <v>-2.2</v>
      </c>
      <c r="I14" s="8" t="n">
        <v>-11.8</v>
      </c>
      <c r="J14" s="8" t="n">
        <v>26.6</v>
      </c>
      <c r="K14" s="8" t="n">
        <v>-4.1</v>
      </c>
      <c r="L14" s="5" t="n">
        <v>1</v>
      </c>
    </row>
    <row r="15" spans="1:12">
      <c r="A15" s="3" t="s">
        <v>100</v>
      </c>
    </row>
    <row r="16" spans="1:12">
      <c r="A16" s="4" t="s">
        <v>101</v>
      </c>
      <c r="F16" s="8" t="n">
        <v>-1.6</v>
      </c>
      <c r="G16" s="8" t="n">
        <v>-1.6</v>
      </c>
      <c r="H16" s="8" t="n">
        <v>-1.5</v>
      </c>
      <c r="I16" s="5" t="n">
        <v>-1</v>
      </c>
      <c r="J16" s="8" t="n">
        <v>-5.9</v>
      </c>
      <c r="K16" s="8" t="n">
        <v>-5.7</v>
      </c>
      <c r="L16" s="8" t="n">
        <v>-4.7</v>
      </c>
    </row>
    <row r="17" spans="1:12">
      <c r="A17" s="4" t="s">
        <v>102</v>
      </c>
      <c r="F17" s="5" t="n">
        <v>0</v>
      </c>
      <c r="G17" s="8" t="n">
        <v>7.6</v>
      </c>
      <c r="H17" s="8" t="n">
        <v>21.1</v>
      </c>
      <c r="I17" s="5" t="n">
        <v>0</v>
      </c>
      <c r="J17" s="8" t="n">
        <v>0.3</v>
      </c>
      <c r="K17" s="8" t="n">
        <v>28.7</v>
      </c>
      <c r="L17" s="8" t="n">
        <v>-0.1</v>
      </c>
    </row>
    <row r="18" spans="1:12">
      <c r="A18" s="4" t="s">
        <v>103</v>
      </c>
      <c r="B18" s="8" t="n">
        <v>-0.9</v>
      </c>
      <c r="C18" s="8" t="n">
        <v>-1.4</v>
      </c>
      <c r="D18" s="8" t="n">
        <v>-1.5</v>
      </c>
      <c r="E18" s="8" t="n">
        <v>-1.8</v>
      </c>
      <c r="F18" s="8" t="n">
        <v>-1.6</v>
      </c>
      <c r="G18" s="5" t="n">
        <v>6</v>
      </c>
      <c r="H18" s="8" t="n">
        <v>19.6</v>
      </c>
      <c r="I18" s="5" t="n">
        <v>-1</v>
      </c>
      <c r="J18" s="8" t="n">
        <v>-5.6</v>
      </c>
      <c r="K18" s="5" t="n">
        <v>23</v>
      </c>
      <c r="L18" s="8" t="n">
        <v>-4.8</v>
      </c>
    </row>
    <row r="19" spans="1:12">
      <c r="A19" s="4" t="s">
        <v>104</v>
      </c>
      <c r="B19" s="8" t="n">
        <v>11.5</v>
      </c>
      <c r="C19" s="8" t="n">
        <v>13.8</v>
      </c>
      <c r="D19" s="8" t="n">
        <v>-2.8</v>
      </c>
      <c r="E19" s="8" t="n">
        <v>-1.5</v>
      </c>
      <c r="F19" s="8" t="n">
        <v>5.1</v>
      </c>
      <c r="G19" s="8" t="n">
        <v>9.199999999999999</v>
      </c>
      <c r="H19" s="8" t="n">
        <v>17.4</v>
      </c>
      <c r="I19" s="8" t="n">
        <v>-12.8</v>
      </c>
      <c r="J19" s="5" t="n">
        <v>21</v>
      </c>
      <c r="K19" s="8" t="n">
        <v>18.9</v>
      </c>
      <c r="L19" s="8" t="n">
        <v>-3.8</v>
      </c>
    </row>
    <row r="20" spans="1:12">
      <c r="A20" s="4" t="s">
        <v>105</v>
      </c>
      <c r="B20" s="8" t="n">
        <v>-1.7</v>
      </c>
      <c r="C20" s="8" t="n">
        <v>0.1</v>
      </c>
      <c r="D20" s="8" t="n">
        <v>0.9</v>
      </c>
      <c r="E20" s="8" t="n">
        <v>0.7</v>
      </c>
      <c r="F20" s="8" t="n">
        <v>2.6</v>
      </c>
      <c r="G20" s="8" t="n">
        <v>-3.4</v>
      </c>
      <c r="H20" s="8" t="n">
        <v>-8.1</v>
      </c>
      <c r="I20" s="5" t="n">
        <v>4</v>
      </c>
      <c r="J20" s="5" t="n">
        <v>0</v>
      </c>
      <c r="K20" s="8" t="n">
        <v>-4.9</v>
      </c>
      <c r="L20" s="8" t="n">
        <v>0.7</v>
      </c>
    </row>
    <row r="21" spans="1:12">
      <c r="A21" s="4" t="s">
        <v>106</v>
      </c>
      <c r="B21" s="7" t="n">
        <v>9.800000000000001</v>
      </c>
      <c r="C21" s="7" t="n">
        <v>13.9</v>
      </c>
      <c r="D21" s="7" t="n">
        <v>-1.9</v>
      </c>
      <c r="E21" s="7" t="n">
        <v>-0.8</v>
      </c>
      <c r="F21" s="7" t="n">
        <v>7.7</v>
      </c>
      <c r="G21" s="7" t="n">
        <v>5.8</v>
      </c>
      <c r="H21" s="7" t="n">
        <v>9.300000000000001</v>
      </c>
      <c r="I21" s="7" t="n">
        <v>-8.800000000000001</v>
      </c>
      <c r="J21" s="6" t="n">
        <v>21</v>
      </c>
      <c r="K21" s="6" t="n">
        <v>14</v>
      </c>
      <c r="L21" s="7" t="n">
        <v>-3.1</v>
      </c>
    </row>
    <row r="22" spans="1:12">
      <c r="A22" s="4" t="s">
        <v>107</v>
      </c>
      <c r="B22" s="9" t="n">
        <v>0.25</v>
      </c>
      <c r="C22" s="9" t="n">
        <v>0.35</v>
      </c>
      <c r="D22" s="9" t="n">
        <v>-0.05</v>
      </c>
      <c r="E22" s="9" t="n">
        <v>-0.02</v>
      </c>
      <c r="F22" s="9" t="n">
        <v>0.2</v>
      </c>
      <c r="G22" s="9" t="n">
        <v>0.15</v>
      </c>
      <c r="H22" s="9" t="n">
        <v>0.24</v>
      </c>
      <c r="I22" s="9" t="n">
        <v>-0.23</v>
      </c>
      <c r="J22" s="9" t="n">
        <v>0.53</v>
      </c>
      <c r="K22" s="9" t="n">
        <v>0.36</v>
      </c>
      <c r="L22" s="9" t="n">
        <v>-0.08</v>
      </c>
    </row>
    <row r="23" spans="1:12">
      <c r="A23" s="4" t="s">
        <v>108</v>
      </c>
      <c r="B23" s="9" t="n">
        <v>0.24</v>
      </c>
      <c r="C23" s="9" t="n">
        <v>0.35</v>
      </c>
      <c r="D23" s="9" t="n">
        <v>-0.05</v>
      </c>
      <c r="E23" s="9" t="n">
        <v>-0.02</v>
      </c>
      <c r="F23" s="9" t="n">
        <v>0.19</v>
      </c>
      <c r="G23" s="9" t="n">
        <v>0.15</v>
      </c>
      <c r="H23" s="9" t="n">
        <v>0.24</v>
      </c>
      <c r="I23" s="9" t="n">
        <v>-0.23</v>
      </c>
      <c r="J23" s="9" t="n">
        <v>0.52</v>
      </c>
      <c r="K23" s="9" t="n">
        <v>0.35</v>
      </c>
      <c r="L23" s="9" t="n">
        <v>-0.08</v>
      </c>
    </row>
    <row r="24" spans="1:12">
      <c r="A24" s="3" t="s">
        <v>109</v>
      </c>
    </row>
    <row r="25" spans="1:12">
      <c r="A25" s="4" t="s">
        <v>110</v>
      </c>
      <c r="B25" s="8" t="n">
        <v>39.5</v>
      </c>
      <c r="C25" s="8" t="n">
        <v>39.4</v>
      </c>
      <c r="D25" s="8" t="n">
        <v>39.3</v>
      </c>
      <c r="E25" s="5" t="n">
        <v>39</v>
      </c>
      <c r="F25" s="8" t="n">
        <v>38.9</v>
      </c>
      <c r="G25" s="8" t="n">
        <v>38.7</v>
      </c>
      <c r="H25" s="8" t="n">
        <v>38.6</v>
      </c>
      <c r="I25" s="8" t="n">
        <v>38.3</v>
      </c>
      <c r="J25" s="8" t="n">
        <v>39.3</v>
      </c>
      <c r="K25" s="8" t="n">
        <v>38.6</v>
      </c>
      <c r="L25" s="8" t="n">
        <v>37.9</v>
      </c>
    </row>
    <row r="26" spans="1:12">
      <c r="A26" s="4" t="s">
        <v>111</v>
      </c>
      <c r="B26" s="8" t="n">
        <v>40.1</v>
      </c>
      <c r="C26" s="5" t="n">
        <v>40</v>
      </c>
      <c r="D26" s="8" t="n">
        <v>39.3</v>
      </c>
      <c r="E26" s="5" t="n">
        <v>39</v>
      </c>
      <c r="F26" s="8" t="n">
        <v>39.8</v>
      </c>
      <c r="G26" s="8" t="n">
        <v>39.5</v>
      </c>
      <c r="H26" s="8" t="n">
        <v>39.3</v>
      </c>
      <c r="I26" s="8" t="n">
        <v>38.3</v>
      </c>
      <c r="J26" s="8" t="n">
        <v>40.1</v>
      </c>
      <c r="K26" s="8" t="n">
        <v>39.6</v>
      </c>
      <c r="L26" s="8" t="n">
        <v>37.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196</v>
      </c>
    </row>
    <row r="4" spans="1:12">
      <c r="A4" s="4" t="s">
        <v>106</v>
      </c>
      <c r="B4" s="7" t="n">
        <v>9.800000000000001</v>
      </c>
      <c r="C4" s="7" t="n">
        <v>13.9</v>
      </c>
      <c r="D4" s="7" t="n">
        <v>-1.9</v>
      </c>
      <c r="E4" s="7" t="n">
        <v>-0.8</v>
      </c>
      <c r="F4" s="7" t="n">
        <v>7.7</v>
      </c>
      <c r="G4" s="7" t="n">
        <v>5.8</v>
      </c>
      <c r="H4" s="7" t="n">
        <v>9.300000000000001</v>
      </c>
      <c r="I4" s="7" t="n">
        <v>-8.800000000000001</v>
      </c>
      <c r="J4" s="6" t="n">
        <v>21</v>
      </c>
      <c r="K4" s="6" t="n">
        <v>14</v>
      </c>
      <c r="L4" s="7" t="n">
        <v>-3.1</v>
      </c>
    </row>
    <row r="5" spans="1:12">
      <c r="A5" s="4" t="s">
        <v>473</v>
      </c>
      <c r="B5" s="8" t="n">
        <v>39.5</v>
      </c>
      <c r="C5" s="8" t="n">
        <v>39.4</v>
      </c>
      <c r="D5" s="8" t="n">
        <v>39.3</v>
      </c>
      <c r="E5" s="5" t="n">
        <v>39</v>
      </c>
      <c r="F5" s="8" t="n">
        <v>38.9</v>
      </c>
      <c r="G5" s="8" t="n">
        <v>38.7</v>
      </c>
      <c r="H5" s="8" t="n">
        <v>38.6</v>
      </c>
      <c r="I5" s="8" t="n">
        <v>38.3</v>
      </c>
      <c r="J5" s="8" t="n">
        <v>39.3</v>
      </c>
      <c r="K5" s="8" t="n">
        <v>38.6</v>
      </c>
      <c r="L5" s="8" t="n">
        <v>37.9</v>
      </c>
    </row>
    <row r="6" spans="1:12">
      <c r="A6" s="4" t="s">
        <v>107</v>
      </c>
      <c r="B6" s="9" t="n">
        <v>0.25</v>
      </c>
      <c r="C6" s="9" t="n">
        <v>0.35</v>
      </c>
      <c r="D6" s="9" t="n">
        <v>-0.05</v>
      </c>
      <c r="E6" s="9" t="n">
        <v>-0.02</v>
      </c>
      <c r="F6" s="9" t="n">
        <v>0.2</v>
      </c>
      <c r="G6" s="9" t="n">
        <v>0.15</v>
      </c>
      <c r="H6" s="9" t="n">
        <v>0.24</v>
      </c>
      <c r="I6" s="9" t="n">
        <v>-0.23</v>
      </c>
      <c r="J6" s="9" t="n">
        <v>0.53</v>
      </c>
      <c r="K6" s="9" t="n">
        <v>0.36</v>
      </c>
      <c r="L6" s="9" t="n">
        <v>-0.08</v>
      </c>
    </row>
    <row r="7" spans="1:12">
      <c r="A7" s="4" t="s">
        <v>474</v>
      </c>
      <c r="J7" s="8" t="n">
        <v>0.8</v>
      </c>
      <c r="K7" s="5" t="n">
        <v>1</v>
      </c>
      <c r="L7" s="5" t="n">
        <v>0</v>
      </c>
    </row>
    <row r="8" spans="1:12">
      <c r="A8" s="4" t="s">
        <v>475</v>
      </c>
      <c r="B8" s="8" t="n">
        <v>40.1</v>
      </c>
      <c r="C8" s="5" t="n">
        <v>40</v>
      </c>
      <c r="D8" s="8" t="n">
        <v>39.3</v>
      </c>
      <c r="E8" s="5" t="n">
        <v>39</v>
      </c>
      <c r="F8" s="8" t="n">
        <v>39.8</v>
      </c>
      <c r="G8" s="8" t="n">
        <v>39.5</v>
      </c>
      <c r="H8" s="8" t="n">
        <v>39.3</v>
      </c>
      <c r="I8" s="8" t="n">
        <v>38.3</v>
      </c>
      <c r="J8" s="8" t="n">
        <v>40.1</v>
      </c>
      <c r="K8" s="8" t="n">
        <v>39.6</v>
      </c>
      <c r="L8" s="8" t="n">
        <v>37.9</v>
      </c>
    </row>
    <row r="9" spans="1:12">
      <c r="A9" s="4" t="s">
        <v>108</v>
      </c>
      <c r="B9" s="9" t="n">
        <v>0.24</v>
      </c>
      <c r="C9" s="9" t="n">
        <v>0.35</v>
      </c>
      <c r="D9" s="9" t="n">
        <v>-0.05</v>
      </c>
      <c r="E9" s="9" t="n">
        <v>-0.02</v>
      </c>
      <c r="F9" s="9" t="n">
        <v>0.19</v>
      </c>
      <c r="G9" s="9" t="n">
        <v>0.15</v>
      </c>
      <c r="H9" s="9" t="n">
        <v>0.24</v>
      </c>
      <c r="I9" s="9" t="n">
        <v>-0.23</v>
      </c>
      <c r="J9" s="9" t="n">
        <v>0.52</v>
      </c>
      <c r="K9" s="9" t="n">
        <v>0.35</v>
      </c>
      <c r="L9" s="9" t="n">
        <v>-0.0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196</v>
      </c>
    </row>
    <row r="4" spans="1:3">
      <c r="A4" s="4" t="s">
        <v>477</v>
      </c>
      <c r="B4" s="8" t="n">
        <v>0.4</v>
      </c>
      <c r="C4" s="8" t="n">
        <v>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0</v>
      </c>
      <c r="C4" s="6" t="n">
        <v>0</v>
      </c>
    </row>
    <row r="5" spans="1:3">
      <c r="A5" s="4" t="s">
        <v>481</v>
      </c>
      <c r="B5" s="5" t="n">
        <v>0</v>
      </c>
      <c r="C5" s="5" t="n">
        <v>0</v>
      </c>
    </row>
    <row r="6" spans="1:3">
      <c r="A6" s="4" t="s">
        <v>482</v>
      </c>
    </row>
    <row r="7" spans="1:3">
      <c r="A7" s="3" t="s">
        <v>479</v>
      </c>
    </row>
    <row r="8" spans="1:3">
      <c r="A8" s="4" t="s">
        <v>483</v>
      </c>
      <c r="C8" s="5" t="n">
        <v>200000</v>
      </c>
    </row>
    <row r="9" spans="1:3">
      <c r="A9" s="4" t="s">
        <v>484</v>
      </c>
    </row>
    <row r="10" spans="1:3">
      <c r="A10" s="3" t="s">
        <v>479</v>
      </c>
    </row>
    <row r="11" spans="1:3">
      <c r="A11" s="4" t="s">
        <v>483</v>
      </c>
      <c r="C11" s="5" t="n">
        <v>200000</v>
      </c>
    </row>
    <row r="12" spans="1:3">
      <c r="A12" s="4" t="s">
        <v>485</v>
      </c>
    </row>
    <row r="13" spans="1:3">
      <c r="A13" s="3" t="s">
        <v>479</v>
      </c>
    </row>
    <row r="14" spans="1:3">
      <c r="A14" s="4" t="s">
        <v>486</v>
      </c>
      <c r="B14" s="5" t="n">
        <v>292500000</v>
      </c>
    </row>
    <row r="15" spans="1:3">
      <c r="A15" s="4" t="s">
        <v>487</v>
      </c>
    </row>
    <row r="16" spans="1:3">
      <c r="A16" s="3" t="s">
        <v>479</v>
      </c>
    </row>
    <row r="17" spans="1:3">
      <c r="A17" s="4" t="s">
        <v>486</v>
      </c>
      <c r="C17" s="5" t="n">
        <v>300000000</v>
      </c>
    </row>
    <row r="18" spans="1:3">
      <c r="A18" s="4" t="s">
        <v>488</v>
      </c>
    </row>
    <row r="19" spans="1:3">
      <c r="A19" s="3" t="s">
        <v>479</v>
      </c>
    </row>
    <row r="20" spans="1:3">
      <c r="A20" s="4" t="s">
        <v>486</v>
      </c>
      <c r="B20" s="6" t="n">
        <v>0</v>
      </c>
      <c r="C2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4</v>
      </c>
      <c r="B3" s="7" t="n">
        <v>15.5</v>
      </c>
      <c r="C3" s="7" t="n">
        <v>11.3</v>
      </c>
    </row>
    <row r="4" spans="1:3">
      <c r="A4" s="4" t="s">
        <v>491</v>
      </c>
      <c r="C4" s="8" t="n">
        <v>-0.2</v>
      </c>
    </row>
    <row r="5" spans="1:3">
      <c r="A5" s="4" t="s">
        <v>57</v>
      </c>
      <c r="C5" s="8" t="n">
        <v>-0.2</v>
      </c>
    </row>
    <row r="6" spans="1:3">
      <c r="A6" s="10" t="n">
        <v>1</v>
      </c>
    </row>
    <row r="7" spans="1:3">
      <c r="A7" s="3" t="s">
        <v>490</v>
      </c>
    </row>
    <row r="8" spans="1:3">
      <c r="A8" s="4" t="s">
        <v>44</v>
      </c>
      <c r="B8" s="5" t="n">
        <v>15</v>
      </c>
      <c r="C8" s="5" t="n">
        <v>10</v>
      </c>
    </row>
    <row r="9" spans="1:3">
      <c r="A9" s="4" t="s">
        <v>491</v>
      </c>
      <c r="C9" s="5" t="n">
        <v>0</v>
      </c>
    </row>
    <row r="10" spans="1:3">
      <c r="A10" s="4" t="s">
        <v>57</v>
      </c>
      <c r="C10" s="5" t="n">
        <v>0</v>
      </c>
    </row>
    <row r="11" spans="1:3">
      <c r="A11" s="10" t="n">
        <v>2</v>
      </c>
    </row>
    <row r="12" spans="1:3">
      <c r="A12" s="3" t="s">
        <v>490</v>
      </c>
    </row>
    <row r="13" spans="1:3">
      <c r="A13" s="4" t="s">
        <v>44</v>
      </c>
      <c r="B13" s="5" t="n">
        <v>0</v>
      </c>
      <c r="C13" s="5" t="n">
        <v>0</v>
      </c>
    </row>
    <row r="14" spans="1:3">
      <c r="A14" s="4" t="s">
        <v>491</v>
      </c>
      <c r="C14" s="8" t="n">
        <v>-0.2</v>
      </c>
    </row>
    <row r="15" spans="1:3">
      <c r="A15" s="4" t="s">
        <v>57</v>
      </c>
      <c r="C15" s="8" t="n">
        <v>-0.2</v>
      </c>
    </row>
    <row r="16" spans="1:3">
      <c r="A16" s="10" t="n">
        <v>3</v>
      </c>
    </row>
    <row r="17" spans="1:3">
      <c r="A17" s="3" t="s">
        <v>490</v>
      </c>
    </row>
    <row r="18" spans="1:3">
      <c r="A18" s="4" t="s">
        <v>44</v>
      </c>
      <c r="B18" s="8" t="n">
        <v>0.5</v>
      </c>
      <c r="C18" s="8" t="n">
        <v>1.3</v>
      </c>
    </row>
    <row r="19" spans="1:3">
      <c r="A19" s="4" t="s">
        <v>491</v>
      </c>
      <c r="C19" s="5" t="n">
        <v>0</v>
      </c>
    </row>
    <row r="20" spans="1:3">
      <c r="A20" s="4" t="s">
        <v>57</v>
      </c>
      <c r="C20" s="5" t="n">
        <v>0</v>
      </c>
    </row>
    <row r="21" spans="1:3">
      <c r="A21" s="4" t="s">
        <v>396</v>
      </c>
    </row>
    <row r="22" spans="1:3">
      <c r="A22" s="3" t="s">
        <v>490</v>
      </c>
    </row>
    <row r="23" spans="1:3">
      <c r="A23" s="4" t="s">
        <v>397</v>
      </c>
      <c r="B23" s="5" t="n">
        <v>15</v>
      </c>
      <c r="C23" s="5" t="n">
        <v>10</v>
      </c>
    </row>
    <row r="24" spans="1:3">
      <c r="A24" s="4" t="s">
        <v>492</v>
      </c>
    </row>
    <row r="25" spans="1:3">
      <c r="A25" s="3" t="s">
        <v>490</v>
      </c>
    </row>
    <row r="26" spans="1:3">
      <c r="A26" s="4" t="s">
        <v>397</v>
      </c>
      <c r="B26" s="5" t="n">
        <v>15</v>
      </c>
      <c r="C26" s="5" t="n">
        <v>10</v>
      </c>
    </row>
    <row r="27" spans="1:3">
      <c r="A27" s="4" t="s">
        <v>493</v>
      </c>
    </row>
    <row r="28" spans="1:3">
      <c r="A28" s="3" t="s">
        <v>490</v>
      </c>
    </row>
    <row r="29" spans="1:3">
      <c r="A29" s="4" t="s">
        <v>397</v>
      </c>
      <c r="B29" s="5" t="n">
        <v>0</v>
      </c>
      <c r="C29" s="5" t="n">
        <v>0</v>
      </c>
    </row>
    <row r="30" spans="1:3">
      <c r="A30" s="4" t="s">
        <v>494</v>
      </c>
    </row>
    <row r="31" spans="1:3">
      <c r="A31" s="3" t="s">
        <v>490</v>
      </c>
    </row>
    <row r="32" spans="1:3">
      <c r="A32" s="4" t="s">
        <v>397</v>
      </c>
      <c r="B32" s="5" t="n">
        <v>0</v>
      </c>
      <c r="C32" s="5" t="n">
        <v>0</v>
      </c>
    </row>
    <row r="33" spans="1:3">
      <c r="A33" s="4" t="s">
        <v>495</v>
      </c>
    </row>
    <row r="34" spans="1:3">
      <c r="A34" s="3" t="s">
        <v>490</v>
      </c>
    </row>
    <row r="35" spans="1:3">
      <c r="A35" s="4" t="s">
        <v>496</v>
      </c>
      <c r="B35" s="8" t="n">
        <v>0.5</v>
      </c>
      <c r="C35" s="8" t="n">
        <v>1.3</v>
      </c>
    </row>
    <row r="36" spans="1:3">
      <c r="A36" s="4" t="s">
        <v>497</v>
      </c>
    </row>
    <row r="37" spans="1:3">
      <c r="A37" s="3" t="s">
        <v>490</v>
      </c>
    </row>
    <row r="38" spans="1:3">
      <c r="A38" s="4" t="s">
        <v>496</v>
      </c>
      <c r="B38" s="5" t="n">
        <v>0</v>
      </c>
      <c r="C38" s="5" t="n">
        <v>0</v>
      </c>
    </row>
    <row r="39" spans="1:3">
      <c r="A39" s="4" t="s">
        <v>498</v>
      </c>
    </row>
    <row r="40" spans="1:3">
      <c r="A40" s="3" t="s">
        <v>490</v>
      </c>
    </row>
    <row r="41" spans="1:3">
      <c r="A41" s="4" t="s">
        <v>496</v>
      </c>
      <c r="B41" s="5" t="n">
        <v>0</v>
      </c>
      <c r="C41" s="5" t="n">
        <v>0</v>
      </c>
    </row>
    <row r="42" spans="1:3">
      <c r="A42" s="4" t="s">
        <v>499</v>
      </c>
    </row>
    <row r="43" spans="1:3">
      <c r="A43" s="3" t="s">
        <v>490</v>
      </c>
    </row>
    <row r="44" spans="1:3">
      <c r="A44" s="4" t="s">
        <v>496</v>
      </c>
      <c r="B44" s="7" t="n">
        <v>0.5</v>
      </c>
      <c r="C44"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7" t="n">
        <v>1.3</v>
      </c>
      <c r="C4" s="7" t="n">
        <v>0.8</v>
      </c>
    </row>
    <row r="5" spans="1:3">
      <c r="A5" s="4" t="s">
        <v>444</v>
      </c>
      <c r="B5" s="8" t="n">
        <v>0.3</v>
      </c>
      <c r="C5" s="8" t="n">
        <v>0.8</v>
      </c>
    </row>
    <row r="6" spans="1:3">
      <c r="A6" s="4" t="s">
        <v>503</v>
      </c>
      <c r="B6" s="8" t="n">
        <v>-0.3</v>
      </c>
      <c r="C6" s="8" t="n">
        <v>-0.3</v>
      </c>
    </row>
    <row r="7" spans="1:3">
      <c r="A7" s="4" t="s">
        <v>504</v>
      </c>
      <c r="B7" s="8" t="n">
        <v>-0.3</v>
      </c>
      <c r="C7" s="5" t="n">
        <v>0</v>
      </c>
    </row>
    <row r="8" spans="1:3">
      <c r="A8" s="4" t="s">
        <v>505</v>
      </c>
      <c r="B8" s="8" t="n">
        <v>-0.5</v>
      </c>
      <c r="C8" s="5" t="n">
        <v>0</v>
      </c>
    </row>
    <row r="9" spans="1:3">
      <c r="A9" s="4" t="s">
        <v>506</v>
      </c>
      <c r="B9" s="7" t="n">
        <v>0.5</v>
      </c>
      <c r="C9" s="7"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7</v>
      </c>
      <c r="B1" s="2" t="s">
        <v>1</v>
      </c>
    </row>
    <row r="2" spans="1:4">
      <c r="B2" s="2" t="s">
        <v>2</v>
      </c>
      <c r="C2" s="2" t="s">
        <v>32</v>
      </c>
      <c r="D2" s="2" t="s">
        <v>87</v>
      </c>
    </row>
    <row r="3" spans="1:4">
      <c r="A3" s="3" t="s">
        <v>202</v>
      </c>
    </row>
    <row r="4" spans="1:4">
      <c r="A4" s="4" t="s">
        <v>508</v>
      </c>
      <c r="B4" s="7" t="n">
        <v>47.9</v>
      </c>
      <c r="C4" s="7" t="n">
        <v>40.1</v>
      </c>
      <c r="D4" s="7" t="n">
        <v>3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7" t="n">
        <v>480.1</v>
      </c>
      <c r="C3" s="7" t="n">
        <v>427.8</v>
      </c>
    </row>
    <row r="4" spans="1:3">
      <c r="A4" s="4" t="s">
        <v>512</v>
      </c>
      <c r="B4" s="8" t="n">
        <v>-155.9</v>
      </c>
      <c r="C4" s="5" t="n">
        <v>-116</v>
      </c>
    </row>
    <row r="5" spans="1:3">
      <c r="A5" s="4" t="s">
        <v>513</v>
      </c>
      <c r="B5" s="8" t="n">
        <v>23.5</v>
      </c>
      <c r="C5" s="8" t="n">
        <v>9.699999999999999</v>
      </c>
    </row>
    <row r="6" spans="1:3">
      <c r="A6" s="4" t="s">
        <v>38</v>
      </c>
      <c r="B6" s="8" t="n">
        <v>347.7</v>
      </c>
      <c r="C6" s="8" t="n">
        <v>321.5</v>
      </c>
    </row>
    <row r="7" spans="1:3">
      <c r="A7" s="4" t="s">
        <v>514</v>
      </c>
    </row>
    <row r="8" spans="1:3">
      <c r="A8" s="3" t="s">
        <v>510</v>
      </c>
    </row>
    <row r="9" spans="1:3">
      <c r="A9" s="4" t="s">
        <v>511</v>
      </c>
      <c r="B9" s="8" t="n">
        <v>141.4</v>
      </c>
      <c r="C9" s="8" t="n">
        <v>113.2</v>
      </c>
    </row>
    <row r="10" spans="1:3">
      <c r="A10" s="4" t="s">
        <v>515</v>
      </c>
    </row>
    <row r="11" spans="1:3">
      <c r="A11" s="3" t="s">
        <v>510</v>
      </c>
    </row>
    <row r="12" spans="1:3">
      <c r="A12" s="4" t="s">
        <v>511</v>
      </c>
      <c r="B12" s="5" t="n">
        <v>32</v>
      </c>
      <c r="C12" s="8" t="n">
        <v>25.1</v>
      </c>
    </row>
    <row r="13" spans="1:3">
      <c r="A13" s="4" t="s">
        <v>516</v>
      </c>
    </row>
    <row r="14" spans="1:3">
      <c r="A14" s="3" t="s">
        <v>510</v>
      </c>
    </row>
    <row r="15" spans="1:3">
      <c r="A15" s="4" t="s">
        <v>511</v>
      </c>
      <c r="B15" s="8" t="n">
        <v>34.4</v>
      </c>
      <c r="C15" s="8" t="n">
        <v>32.5</v>
      </c>
    </row>
    <row r="16" spans="1:3">
      <c r="A16" s="4" t="s">
        <v>391</v>
      </c>
    </row>
    <row r="17" spans="1:3">
      <c r="A17" s="3" t="s">
        <v>510</v>
      </c>
    </row>
    <row r="18" spans="1:3">
      <c r="A18" s="4" t="s">
        <v>511</v>
      </c>
      <c r="B18" s="8" t="n">
        <v>15.6</v>
      </c>
      <c r="C18" s="8" t="n">
        <v>15.1</v>
      </c>
    </row>
    <row r="19" spans="1:3">
      <c r="A19" s="4" t="s">
        <v>517</v>
      </c>
    </row>
    <row r="20" spans="1:3">
      <c r="A20" s="3" t="s">
        <v>510</v>
      </c>
    </row>
    <row r="21" spans="1:3">
      <c r="A21" s="4" t="s">
        <v>511</v>
      </c>
      <c r="B21" s="8" t="n">
        <v>131.7</v>
      </c>
      <c r="C21" s="8" t="n">
        <v>131.7</v>
      </c>
    </row>
    <row r="22" spans="1:3">
      <c r="A22" s="4" t="s">
        <v>518</v>
      </c>
    </row>
    <row r="23" spans="1:3">
      <c r="A23" s="3" t="s">
        <v>510</v>
      </c>
    </row>
    <row r="24" spans="1:3">
      <c r="A24" s="4" t="s">
        <v>511</v>
      </c>
      <c r="B24" s="8" t="n">
        <v>95.40000000000001</v>
      </c>
      <c r="C24" s="8" t="n">
        <v>81.2</v>
      </c>
    </row>
    <row r="25" spans="1:3">
      <c r="A25" s="4" t="s">
        <v>519</v>
      </c>
    </row>
    <row r="26" spans="1:3">
      <c r="A26" s="3" t="s">
        <v>510</v>
      </c>
    </row>
    <row r="27" spans="1:3">
      <c r="A27" s="4" t="s">
        <v>511</v>
      </c>
      <c r="B27" s="8" t="n">
        <v>23.1</v>
      </c>
      <c r="C27" s="8" t="n">
        <v>23.1</v>
      </c>
    </row>
    <row r="28" spans="1:3">
      <c r="A28" s="4" t="s">
        <v>394</v>
      </c>
    </row>
    <row r="29" spans="1:3">
      <c r="A29" s="3" t="s">
        <v>510</v>
      </c>
    </row>
    <row r="30" spans="1:3">
      <c r="A30" s="4" t="s">
        <v>511</v>
      </c>
      <c r="B30" s="7" t="n">
        <v>6.5</v>
      </c>
      <c r="C30" s="7" t="n">
        <v>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10</v>
      </c>
    </row>
    <row r="4" spans="1:3">
      <c r="A4" s="4" t="s">
        <v>521</v>
      </c>
      <c r="B4" s="7" t="n">
        <v>170.2</v>
      </c>
      <c r="C4" s="7" t="n">
        <v>140.2</v>
      </c>
    </row>
    <row r="5" spans="1:3">
      <c r="A5" s="4" t="s">
        <v>522</v>
      </c>
      <c r="B5" s="8" t="n">
        <v>-82.90000000000001</v>
      </c>
      <c r="C5" s="8" t="n">
        <v>-61.6</v>
      </c>
    </row>
    <row r="6" spans="1:3">
      <c r="A6" s="4" t="s">
        <v>523</v>
      </c>
      <c r="B6" s="8" t="n">
        <v>38.5</v>
      </c>
      <c r="C6" s="8" t="n">
        <v>28.9</v>
      </c>
    </row>
    <row r="7" spans="1:3">
      <c r="A7" s="4" t="s">
        <v>524</v>
      </c>
      <c r="B7" s="8" t="n">
        <v>125.8</v>
      </c>
      <c r="C7" s="8" t="n">
        <v>107.5</v>
      </c>
    </row>
    <row r="8" spans="1:3">
      <c r="A8" s="4" t="s">
        <v>525</v>
      </c>
    </row>
    <row r="9" spans="1:3">
      <c r="A9" s="3" t="s">
        <v>510</v>
      </c>
    </row>
    <row r="10" spans="1:3">
      <c r="A10" s="4" t="s">
        <v>521</v>
      </c>
      <c r="B10" s="8" t="n">
        <v>122.7</v>
      </c>
      <c r="C10" s="8" t="n">
        <v>114.5</v>
      </c>
    </row>
    <row r="11" spans="1:3">
      <c r="A11" s="4" t="s">
        <v>526</v>
      </c>
    </row>
    <row r="12" spans="1:3">
      <c r="A12" s="3" t="s">
        <v>510</v>
      </c>
    </row>
    <row r="13" spans="1:3">
      <c r="A13" s="4" t="s">
        <v>521</v>
      </c>
      <c r="B13" s="7" t="n">
        <v>47.5</v>
      </c>
      <c r="C13" s="7" t="n">
        <v>2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7</v>
      </c>
      <c r="B1" s="2" t="s">
        <v>1</v>
      </c>
    </row>
    <row r="2" spans="1:4">
      <c r="B2" s="2" t="s">
        <v>2</v>
      </c>
      <c r="C2" s="2" t="s">
        <v>32</v>
      </c>
      <c r="D2" s="2" t="s">
        <v>87</v>
      </c>
    </row>
    <row r="3" spans="1:4">
      <c r="A3" s="3" t="s">
        <v>205</v>
      </c>
    </row>
    <row r="4" spans="1:4">
      <c r="A4" s="4" t="s">
        <v>528</v>
      </c>
      <c r="B4" s="7" t="n">
        <v>73.5</v>
      </c>
      <c r="C4" s="7" t="n">
        <v>53.4</v>
      </c>
      <c r="D4" s="7" t="n">
        <v>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510</v>
      </c>
    </row>
    <row r="3" spans="1:2">
      <c r="A3" s="5" t="n">
        <v>2017</v>
      </c>
      <c r="B3" s="7" t="n">
        <v>17.6</v>
      </c>
    </row>
    <row r="4" spans="1:2">
      <c r="A4" s="5" t="n">
        <v>2018</v>
      </c>
      <c r="B4" s="8" t="n">
        <v>15.9</v>
      </c>
    </row>
    <row r="5" spans="1:2">
      <c r="A5" s="5" t="n">
        <v>2019</v>
      </c>
      <c r="B5" s="8" t="n">
        <v>15.2</v>
      </c>
    </row>
    <row r="6" spans="1:2">
      <c r="A6" s="5" t="n">
        <v>2020</v>
      </c>
      <c r="B6" s="8" t="n">
        <v>13.8</v>
      </c>
    </row>
    <row r="7" spans="1:2">
      <c r="A7" s="5" t="n">
        <v>2021</v>
      </c>
      <c r="B7" s="8" t="n">
        <v>11.5</v>
      </c>
    </row>
    <row r="8" spans="1:2">
      <c r="A8" s="4" t="s">
        <v>531</v>
      </c>
    </row>
    <row r="9" spans="1:2">
      <c r="A9" s="3" t="s">
        <v>510</v>
      </c>
    </row>
    <row r="10" spans="1:2">
      <c r="A10" s="5" t="n">
        <v>2017</v>
      </c>
      <c r="B10" s="8" t="n">
        <v>47.6</v>
      </c>
    </row>
    <row r="11" spans="1:2">
      <c r="A11" s="5" t="n">
        <v>2018</v>
      </c>
      <c r="B11" s="8" t="n">
        <v>20.3</v>
      </c>
    </row>
    <row r="12" spans="1:2">
      <c r="A12" s="5" t="n">
        <v>2019</v>
      </c>
      <c r="B12" s="8" t="n">
        <v>8.1</v>
      </c>
    </row>
    <row r="13" spans="1:2">
      <c r="A13" s="5" t="n">
        <v>2020</v>
      </c>
      <c r="B13" s="8" t="n">
        <v>7.5</v>
      </c>
    </row>
    <row r="14" spans="1:2">
      <c r="A14" s="5" t="n">
        <v>2021</v>
      </c>
      <c r="B14" s="7"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7</v>
      </c>
    </row>
    <row r="3" spans="1:4">
      <c r="A3" s="3" t="s">
        <v>113</v>
      </c>
    </row>
    <row r="4" spans="1:4">
      <c r="A4" s="4" t="s">
        <v>106</v>
      </c>
      <c r="B4" s="6" t="n">
        <v>21</v>
      </c>
      <c r="C4" s="6" t="n">
        <v>14</v>
      </c>
      <c r="D4" s="7" t="n">
        <v>-3.1</v>
      </c>
    </row>
    <row r="5" spans="1:4">
      <c r="A5" s="3" t="s">
        <v>114</v>
      </c>
    </row>
    <row r="6" spans="1:4">
      <c r="A6" s="4" t="s">
        <v>115</v>
      </c>
      <c r="B6" s="5" t="n">
        <v>0</v>
      </c>
      <c r="C6" s="8" t="n">
        <v>-7.7</v>
      </c>
      <c r="D6" s="8" t="n">
        <v>24.8</v>
      </c>
    </row>
    <row r="7" spans="1:4">
      <c r="A7" s="4" t="s">
        <v>116</v>
      </c>
      <c r="B7" s="5" t="n">
        <v>0</v>
      </c>
      <c r="C7" s="8" t="n">
        <v>-17.1</v>
      </c>
      <c r="D7" s="5" t="n">
        <v>0</v>
      </c>
    </row>
    <row r="8" spans="1:4">
      <c r="A8" s="4" t="s">
        <v>117</v>
      </c>
      <c r="B8" s="8" t="n">
        <v>0.1</v>
      </c>
      <c r="C8" s="5" t="n">
        <v>0</v>
      </c>
      <c r="D8" s="8" t="n">
        <v>0.1</v>
      </c>
    </row>
    <row r="9" spans="1:4">
      <c r="A9" s="4" t="s">
        <v>118</v>
      </c>
      <c r="B9" s="8" t="n">
        <v>-0.2</v>
      </c>
      <c r="C9" s="8" t="n">
        <v>-0.2</v>
      </c>
      <c r="D9" s="8" t="n">
        <v>-0.3</v>
      </c>
    </row>
    <row r="10" spans="1:4">
      <c r="A10" s="4" t="s">
        <v>119</v>
      </c>
      <c r="B10" s="8" t="n">
        <v>-0.1</v>
      </c>
      <c r="C10" s="5" t="n">
        <v>-25</v>
      </c>
      <c r="D10" s="8" t="n">
        <v>24.6</v>
      </c>
    </row>
    <row r="11" spans="1:4">
      <c r="A11" s="4" t="s">
        <v>120</v>
      </c>
      <c r="B11" s="7" t="n">
        <v>20.9</v>
      </c>
      <c r="C11" s="6" t="n">
        <v>-11</v>
      </c>
      <c r="D11" s="7" t="n">
        <v>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3" t="s">
        <v>533</v>
      </c>
    </row>
    <row r="4" spans="1:3">
      <c r="A4" s="4" t="s">
        <v>534</v>
      </c>
      <c r="B4" s="7" t="n">
        <v>229.2</v>
      </c>
      <c r="C4" s="7" t="n">
        <v>198.1</v>
      </c>
    </row>
    <row r="5" spans="1:3">
      <c r="A5" s="4" t="s">
        <v>535</v>
      </c>
      <c r="B5" s="8" t="n">
        <v>240.7</v>
      </c>
      <c r="C5" s="8" t="n">
        <v>229.2</v>
      </c>
    </row>
    <row r="6" spans="1:3">
      <c r="A6" s="4" t="s">
        <v>467</v>
      </c>
    </row>
    <row r="7" spans="1:3">
      <c r="A7" s="3" t="s">
        <v>533</v>
      </c>
    </row>
    <row r="8" spans="1:3">
      <c r="A8" s="4" t="s">
        <v>536</v>
      </c>
      <c r="C8" s="7" t="n">
        <v>31.1</v>
      </c>
    </row>
    <row r="9" spans="1:3">
      <c r="A9" s="4" t="s">
        <v>463</v>
      </c>
    </row>
    <row r="10" spans="1:3">
      <c r="A10" s="3" t="s">
        <v>533</v>
      </c>
    </row>
    <row r="11" spans="1:3">
      <c r="A11" s="4" t="s">
        <v>536</v>
      </c>
      <c r="B11" s="8" t="n">
        <v>0.8</v>
      </c>
    </row>
    <row r="12" spans="1:3">
      <c r="A12" s="4" t="s">
        <v>455</v>
      </c>
    </row>
    <row r="13" spans="1:3">
      <c r="A13" s="3" t="s">
        <v>533</v>
      </c>
    </row>
    <row r="14" spans="1:3">
      <c r="A14" s="4" t="s">
        <v>536</v>
      </c>
      <c r="B14" s="7" t="n">
        <v>1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7" t="n">
        <v>167.6</v>
      </c>
      <c r="C3" s="7" t="n">
        <v>183.1</v>
      </c>
    </row>
    <row r="4" spans="1:3">
      <c r="A4" s="4" t="s">
        <v>540</v>
      </c>
      <c r="B4" s="8" t="n">
        <v>-55.7</v>
      </c>
      <c r="C4" s="8" t="n">
        <v>-57.1</v>
      </c>
    </row>
    <row r="5" spans="1:3">
      <c r="A5" s="4" t="s">
        <v>541</v>
      </c>
      <c r="B5" s="8" t="n">
        <v>111.9</v>
      </c>
      <c r="C5" s="5" t="n">
        <v>126</v>
      </c>
    </row>
    <row r="6" spans="1:3">
      <c r="A6" s="4" t="s">
        <v>531</v>
      </c>
    </row>
    <row r="7" spans="1:3">
      <c r="A7" s="3" t="s">
        <v>538</v>
      </c>
    </row>
    <row r="8" spans="1:3">
      <c r="A8" s="4" t="s">
        <v>539</v>
      </c>
      <c r="B8" s="8" t="n">
        <v>6.2</v>
      </c>
      <c r="C8" s="8" t="n">
        <v>13.5</v>
      </c>
    </row>
    <row r="9" spans="1:3">
      <c r="A9" s="4" t="s">
        <v>540</v>
      </c>
      <c r="B9" s="8" t="n">
        <v>-0.7</v>
      </c>
      <c r="C9" s="8" t="n">
        <v>-9.6</v>
      </c>
    </row>
    <row r="10" spans="1:3">
      <c r="A10" s="4" t="s">
        <v>541</v>
      </c>
      <c r="B10" s="8" t="n">
        <v>5.5</v>
      </c>
      <c r="C10" s="8" t="n">
        <v>3.9</v>
      </c>
    </row>
    <row r="11" spans="1:3">
      <c r="A11" s="4" t="s">
        <v>542</v>
      </c>
    </row>
    <row r="12" spans="1:3">
      <c r="A12" s="3" t="s">
        <v>538</v>
      </c>
    </row>
    <row r="13" spans="1:3">
      <c r="A13" s="4" t="s">
        <v>539</v>
      </c>
      <c r="B13" s="5" t="n">
        <v>26</v>
      </c>
      <c r="C13" s="8" t="n">
        <v>25.4</v>
      </c>
    </row>
    <row r="14" spans="1:3">
      <c r="A14" s="4" t="s">
        <v>540</v>
      </c>
      <c r="B14" s="8" t="n">
        <v>-14.7</v>
      </c>
      <c r="C14" s="8" t="n">
        <v>-12.1</v>
      </c>
    </row>
    <row r="15" spans="1:3">
      <c r="A15" s="4" t="s">
        <v>541</v>
      </c>
      <c r="B15" s="8" t="n">
        <v>11.3</v>
      </c>
      <c r="C15" s="8" t="n">
        <v>13.3</v>
      </c>
    </row>
    <row r="16" spans="1:3">
      <c r="A16" s="4" t="s">
        <v>543</v>
      </c>
    </row>
    <row r="17" spans="1:3">
      <c r="A17" s="3" t="s">
        <v>538</v>
      </c>
    </row>
    <row r="18" spans="1:3">
      <c r="A18" s="4" t="s">
        <v>539</v>
      </c>
      <c r="B18" s="5" t="n">
        <v>104</v>
      </c>
      <c r="C18" s="5" t="n">
        <v>104</v>
      </c>
    </row>
    <row r="19" spans="1:3">
      <c r="A19" s="4" t="s">
        <v>540</v>
      </c>
      <c r="B19" s="8" t="n">
        <v>-23.2</v>
      </c>
      <c r="C19" s="8" t="n">
        <v>-15.2</v>
      </c>
    </row>
    <row r="20" spans="1:3">
      <c r="A20" s="4" t="s">
        <v>541</v>
      </c>
      <c r="B20" s="8" t="n">
        <v>80.8</v>
      </c>
      <c r="C20" s="8" t="n">
        <v>88.8</v>
      </c>
    </row>
    <row r="21" spans="1:3">
      <c r="A21" s="4" t="s">
        <v>544</v>
      </c>
    </row>
    <row r="22" spans="1:3">
      <c r="A22" s="3" t="s">
        <v>538</v>
      </c>
    </row>
    <row r="23" spans="1:3">
      <c r="A23" s="4" t="s">
        <v>539</v>
      </c>
      <c r="B23" s="5" t="n">
        <v>10</v>
      </c>
      <c r="C23" s="5" t="n">
        <v>10</v>
      </c>
    </row>
    <row r="24" spans="1:3">
      <c r="A24" s="4" t="s">
        <v>540</v>
      </c>
      <c r="B24" s="8" t="n">
        <v>-7.6</v>
      </c>
      <c r="C24" s="8" t="n">
        <v>-5.6</v>
      </c>
    </row>
    <row r="25" spans="1:3">
      <c r="A25" s="4" t="s">
        <v>541</v>
      </c>
      <c r="B25" s="8" t="n">
        <v>2.4</v>
      </c>
      <c r="C25" s="8" t="n">
        <v>4.4</v>
      </c>
    </row>
    <row r="26" spans="1:3">
      <c r="A26" s="4" t="s">
        <v>545</v>
      </c>
    </row>
    <row r="27" spans="1:3">
      <c r="A27" s="3" t="s">
        <v>538</v>
      </c>
    </row>
    <row r="28" spans="1:3">
      <c r="A28" s="4" t="s">
        <v>539</v>
      </c>
      <c r="B28" s="8" t="n">
        <v>11.6</v>
      </c>
      <c r="C28" s="8" t="n">
        <v>11.5</v>
      </c>
    </row>
    <row r="29" spans="1:3">
      <c r="A29" s="4" t="s">
        <v>540</v>
      </c>
      <c r="B29" s="8" t="n">
        <v>-4.4</v>
      </c>
      <c r="C29" s="8" t="n">
        <v>-3.2</v>
      </c>
    </row>
    <row r="30" spans="1:3">
      <c r="A30" s="4" t="s">
        <v>541</v>
      </c>
      <c r="B30" s="8" t="n">
        <v>7.2</v>
      </c>
      <c r="C30" s="8" t="n">
        <v>8.300000000000001</v>
      </c>
    </row>
    <row r="31" spans="1:3">
      <c r="A31" s="4" t="s">
        <v>546</v>
      </c>
    </row>
    <row r="32" spans="1:3">
      <c r="A32" s="3" t="s">
        <v>538</v>
      </c>
    </row>
    <row r="33" spans="1:3">
      <c r="A33" s="4" t="s">
        <v>539</v>
      </c>
      <c r="B33" s="8" t="n">
        <v>0.1</v>
      </c>
      <c r="C33" s="8" t="n">
        <v>0.1</v>
      </c>
    </row>
    <row r="34" spans="1:3">
      <c r="A34" s="4" t="s">
        <v>540</v>
      </c>
      <c r="B34" s="5" t="n">
        <v>0</v>
      </c>
      <c r="C34" s="5" t="n">
        <v>0</v>
      </c>
    </row>
    <row r="35" spans="1:3">
      <c r="A35" s="4" t="s">
        <v>541</v>
      </c>
      <c r="B35" s="8" t="n">
        <v>0.1</v>
      </c>
      <c r="C35" s="8" t="n">
        <v>0.1</v>
      </c>
    </row>
    <row r="36" spans="1:3">
      <c r="A36" s="4" t="s">
        <v>547</v>
      </c>
    </row>
    <row r="37" spans="1:3">
      <c r="A37" s="3" t="s">
        <v>538</v>
      </c>
    </row>
    <row r="38" spans="1:3">
      <c r="A38" s="4" t="s">
        <v>539</v>
      </c>
      <c r="B38" s="8" t="n">
        <v>0.2</v>
      </c>
      <c r="C38" s="5" t="n">
        <v>3</v>
      </c>
    </row>
    <row r="39" spans="1:3">
      <c r="A39" s="4" t="s">
        <v>540</v>
      </c>
      <c r="B39" s="8" t="n">
        <v>-0.1</v>
      </c>
      <c r="C39" s="8" t="n">
        <v>-2.5</v>
      </c>
    </row>
    <row r="40" spans="1:3">
      <c r="A40" s="4" t="s">
        <v>541</v>
      </c>
      <c r="B40" s="8" t="n">
        <v>0.1</v>
      </c>
      <c r="C40" s="8" t="n">
        <v>0.5</v>
      </c>
    </row>
    <row r="41" spans="1:3">
      <c r="A41" s="4" t="s">
        <v>548</v>
      </c>
    </row>
    <row r="42" spans="1:3">
      <c r="A42" s="3" t="s">
        <v>538</v>
      </c>
    </row>
    <row r="43" spans="1:3">
      <c r="A43" s="4" t="s">
        <v>539</v>
      </c>
      <c r="B43" s="8" t="n">
        <v>9.5</v>
      </c>
      <c r="C43" s="8" t="n">
        <v>15.6</v>
      </c>
    </row>
    <row r="44" spans="1:3">
      <c r="A44" s="4" t="s">
        <v>540</v>
      </c>
      <c r="B44" s="5" t="n">
        <v>-5</v>
      </c>
      <c r="C44" s="8" t="n">
        <v>-8.9</v>
      </c>
    </row>
    <row r="45" spans="1:3">
      <c r="A45" s="4" t="s">
        <v>541</v>
      </c>
      <c r="B45" s="7" t="n">
        <v>4.5</v>
      </c>
      <c r="C45" s="7" t="n">
        <v>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7</v>
      </c>
    </row>
    <row r="3" spans="1:4">
      <c r="A3" s="3" t="s">
        <v>208</v>
      </c>
    </row>
    <row r="4" spans="1:4">
      <c r="A4" s="4" t="s">
        <v>550</v>
      </c>
      <c r="B4" s="7" t="n">
        <v>20.8</v>
      </c>
      <c r="C4" s="6" t="n">
        <v>24</v>
      </c>
      <c r="D4" s="7" t="n">
        <v>2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208</v>
      </c>
    </row>
    <row r="3" spans="1:3">
      <c r="A3" s="5" t="n">
        <v>2017</v>
      </c>
      <c r="B3" s="7" t="n">
        <v>17.6</v>
      </c>
    </row>
    <row r="4" spans="1:3">
      <c r="A4" s="5" t="n">
        <v>2018</v>
      </c>
      <c r="B4" s="8" t="n">
        <v>15.9</v>
      </c>
    </row>
    <row r="5" spans="1:3">
      <c r="A5" s="5" t="n">
        <v>2019</v>
      </c>
      <c r="B5" s="8" t="n">
        <v>15.2</v>
      </c>
    </row>
    <row r="6" spans="1:3">
      <c r="A6" s="5" t="n">
        <v>2020</v>
      </c>
      <c r="B6" s="8" t="n">
        <v>13.8</v>
      </c>
    </row>
    <row r="7" spans="1:3">
      <c r="A7" s="5" t="n">
        <v>2021</v>
      </c>
      <c r="B7" s="8" t="n">
        <v>11.5</v>
      </c>
    </row>
    <row r="8" spans="1:3">
      <c r="A8" s="4" t="s">
        <v>552</v>
      </c>
      <c r="B8" s="8" t="n">
        <v>37.9</v>
      </c>
    </row>
    <row r="9" spans="1:3">
      <c r="A9" s="4" t="s">
        <v>541</v>
      </c>
      <c r="B9" s="7" t="n">
        <v>111.9</v>
      </c>
      <c r="C9" s="6" t="n">
        <v>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87</v>
      </c>
    </row>
    <row r="3" spans="1:4">
      <c r="A3" s="3" t="s">
        <v>211</v>
      </c>
    </row>
    <row r="4" spans="1:4">
      <c r="A4" s="4" t="s">
        <v>554</v>
      </c>
      <c r="B4" s="7" t="n">
        <v>13.7</v>
      </c>
      <c r="C4" s="7" t="n">
        <v>9.800000000000001</v>
      </c>
      <c r="D4" s="7" t="n">
        <v>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30</v>
      </c>
    </row>
    <row r="2" spans="1:2">
      <c r="A2" s="3" t="s">
        <v>211</v>
      </c>
    </row>
    <row r="3" spans="1:2">
      <c r="A3" s="5" t="n">
        <v>2017</v>
      </c>
      <c r="B3" s="6" t="n">
        <v>16</v>
      </c>
    </row>
    <row r="4" spans="1:2">
      <c r="A4" s="5" t="n">
        <v>2018</v>
      </c>
      <c r="B4" s="8" t="n">
        <v>15.8</v>
      </c>
    </row>
    <row r="5" spans="1:2">
      <c r="A5" s="5" t="n">
        <v>2019</v>
      </c>
      <c r="B5" s="8" t="n">
        <v>14.5</v>
      </c>
    </row>
    <row r="6" spans="1:2">
      <c r="A6" s="5" t="n">
        <v>2020</v>
      </c>
      <c r="B6" s="8" t="n">
        <v>12.7</v>
      </c>
    </row>
    <row r="7" spans="1:2">
      <c r="A7" s="5" t="n">
        <v>2021</v>
      </c>
      <c r="B7" s="5" t="n">
        <v>13</v>
      </c>
    </row>
    <row r="8" spans="1:2">
      <c r="A8" s="4" t="s">
        <v>552</v>
      </c>
      <c r="B8" s="8" t="n">
        <v>74.40000000000001</v>
      </c>
    </row>
    <row r="9" spans="1:2">
      <c r="A9" s="4" t="s">
        <v>556</v>
      </c>
      <c r="B9" s="7" t="n">
        <v>1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57</v>
      </c>
      <c r="B1" s="2" t="s">
        <v>558</v>
      </c>
      <c r="C1" s="2" t="s">
        <v>2</v>
      </c>
      <c r="D1" s="2" t="s">
        <v>32</v>
      </c>
    </row>
    <row r="2" spans="1:4">
      <c r="A2" s="4" t="s">
        <v>559</v>
      </c>
    </row>
    <row r="3" spans="1:4">
      <c r="A3" s="3" t="s">
        <v>560</v>
      </c>
    </row>
    <row r="4" spans="1:4">
      <c r="A4" s="4" t="s">
        <v>561</v>
      </c>
      <c r="B4" s="6" t="n">
        <v>500000000</v>
      </c>
    </row>
    <row r="5" spans="1:4">
      <c r="A5" s="4" t="s">
        <v>562</v>
      </c>
      <c r="B5" s="6" t="n">
        <v>1000000</v>
      </c>
    </row>
    <row r="6" spans="1:4">
      <c r="A6" s="4" t="s">
        <v>563</v>
      </c>
      <c r="B6" s="4" t="s">
        <v>409</v>
      </c>
    </row>
    <row r="7" spans="1:4">
      <c r="A7" s="4" t="s">
        <v>564</v>
      </c>
    </row>
    <row r="8" spans="1:4">
      <c r="A8" s="3" t="s">
        <v>560</v>
      </c>
    </row>
    <row r="9" spans="1:4">
      <c r="A9" s="4" t="s">
        <v>565</v>
      </c>
      <c r="B9" s="4" t="s">
        <v>566</v>
      </c>
    </row>
    <row r="10" spans="1:4">
      <c r="A10" s="4" t="s">
        <v>567</v>
      </c>
    </row>
    <row r="11" spans="1:4">
      <c r="A11" s="3" t="s">
        <v>560</v>
      </c>
    </row>
    <row r="12" spans="1:4">
      <c r="A12" s="4" t="s">
        <v>565</v>
      </c>
      <c r="B12" s="4" t="s">
        <v>568</v>
      </c>
    </row>
    <row r="13" spans="1:4">
      <c r="A13" s="4" t="s">
        <v>569</v>
      </c>
    </row>
    <row r="14" spans="1:4">
      <c r="A14" s="3" t="s">
        <v>560</v>
      </c>
    </row>
    <row r="15" spans="1:4">
      <c r="A15" s="4" t="s">
        <v>570</v>
      </c>
      <c r="B15" s="4" t="s">
        <v>571</v>
      </c>
    </row>
    <row r="16" spans="1:4">
      <c r="A16" s="4" t="s">
        <v>572</v>
      </c>
    </row>
    <row r="17" spans="1:4">
      <c r="A17" s="3" t="s">
        <v>560</v>
      </c>
    </row>
    <row r="18" spans="1:4">
      <c r="A18" s="4" t="s">
        <v>570</v>
      </c>
      <c r="B18" s="4" t="s">
        <v>573</v>
      </c>
    </row>
    <row r="19" spans="1:4">
      <c r="A19" s="4" t="s">
        <v>485</v>
      </c>
    </row>
    <row r="20" spans="1:4">
      <c r="A20" s="3" t="s">
        <v>560</v>
      </c>
    </row>
    <row r="21" spans="1:4">
      <c r="A21" s="4" t="s">
        <v>561</v>
      </c>
      <c r="B21" s="6" t="n">
        <v>300000000</v>
      </c>
    </row>
    <row r="22" spans="1:4">
      <c r="A22" s="4" t="s">
        <v>574</v>
      </c>
      <c r="C22" s="6" t="n">
        <v>292500000</v>
      </c>
    </row>
    <row r="23" spans="1:4">
      <c r="A23" s="4" t="s">
        <v>575</v>
      </c>
    </row>
    <row r="24" spans="1:4">
      <c r="A24" s="3" t="s">
        <v>560</v>
      </c>
    </row>
    <row r="25" spans="1:4">
      <c r="A25" s="4" t="s">
        <v>561</v>
      </c>
      <c r="B25" s="5" t="n">
        <v>200000000</v>
      </c>
    </row>
    <row r="26" spans="1:4">
      <c r="A26" s="4" t="s">
        <v>576</v>
      </c>
      <c r="B26" s="5" t="n">
        <v>100000000</v>
      </c>
    </row>
    <row r="27" spans="1:4">
      <c r="A27" s="4" t="s">
        <v>577</v>
      </c>
    </row>
    <row r="28" spans="1:4">
      <c r="A28" s="3" t="s">
        <v>560</v>
      </c>
    </row>
    <row r="29" spans="1:4">
      <c r="A29" s="4" t="s">
        <v>578</v>
      </c>
      <c r="C29" s="4" t="s">
        <v>579</v>
      </c>
      <c r="D29" s="4" t="s">
        <v>580</v>
      </c>
    </row>
    <row r="30" spans="1:4">
      <c r="A30" s="4" t="s">
        <v>487</v>
      </c>
    </row>
    <row r="31" spans="1:4">
      <c r="A31" s="3" t="s">
        <v>560</v>
      </c>
    </row>
    <row r="32" spans="1:4">
      <c r="A32" s="4" t="s">
        <v>574</v>
      </c>
      <c r="D32" s="6" t="n">
        <v>300000000</v>
      </c>
    </row>
    <row r="33" spans="1:4">
      <c r="A33" s="4" t="s">
        <v>488</v>
      </c>
    </row>
    <row r="34" spans="1:4">
      <c r="A34" s="3" t="s">
        <v>560</v>
      </c>
    </row>
    <row r="35" spans="1:4">
      <c r="A35" s="4" t="s">
        <v>574</v>
      </c>
      <c r="C35" s="6" t="n">
        <v>0</v>
      </c>
      <c r="D35" s="6" t="n">
        <v>0</v>
      </c>
    </row>
    <row r="36" spans="1:4">
      <c r="A36" s="4" t="s">
        <v>581</v>
      </c>
    </row>
    <row r="37" spans="1:4">
      <c r="A37" s="3" t="s">
        <v>560</v>
      </c>
    </row>
    <row r="38" spans="1:4">
      <c r="A38" s="4" t="s">
        <v>574</v>
      </c>
      <c r="B3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7" t="n">
        <v>18.3</v>
      </c>
      <c r="C3" s="7" t="n">
        <v>10.8</v>
      </c>
    </row>
    <row r="4" spans="1:3">
      <c r="A4" s="4" t="s">
        <v>585</v>
      </c>
      <c r="B4" s="8" t="n">
        <v>272.8</v>
      </c>
      <c r="C4" s="7" t="n">
        <v>287.4</v>
      </c>
    </row>
    <row r="5" spans="1:3">
      <c r="A5" s="4" t="s">
        <v>586</v>
      </c>
    </row>
    <row r="6" spans="1:3">
      <c r="A6" s="3" t="s">
        <v>583</v>
      </c>
    </row>
    <row r="7" spans="1:3">
      <c r="A7" s="5" t="n">
        <v>2017</v>
      </c>
      <c r="B7" s="8" t="n">
        <v>18.8</v>
      </c>
    </row>
    <row r="8" spans="1:3">
      <c r="A8" s="5" t="n">
        <v>2018</v>
      </c>
      <c r="B8" s="8" t="n">
        <v>20.6</v>
      </c>
    </row>
    <row r="9" spans="1:3">
      <c r="A9" s="5" t="n">
        <v>2019</v>
      </c>
      <c r="B9" s="8" t="n">
        <v>28.1</v>
      </c>
    </row>
    <row r="10" spans="1:3">
      <c r="A10" s="5" t="n">
        <v>2020</v>
      </c>
      <c r="B10" s="5" t="n">
        <v>225</v>
      </c>
    </row>
    <row r="11" spans="1:3">
      <c r="A11" s="4" t="s">
        <v>125</v>
      </c>
      <c r="B11" s="8" t="n">
        <v>292.5</v>
      </c>
    </row>
    <row r="12" spans="1:3">
      <c r="A12" s="4" t="s">
        <v>584</v>
      </c>
      <c r="B12" s="8" t="n">
        <v>18.8</v>
      </c>
    </row>
    <row r="13" spans="1:3">
      <c r="A13" s="4" t="s">
        <v>585</v>
      </c>
      <c r="B13" s="7" t="n">
        <v>27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7</v>
      </c>
    </row>
    <row r="3" spans="1:4">
      <c r="A3" s="3" t="s">
        <v>588</v>
      </c>
    </row>
    <row r="4" spans="1:4">
      <c r="A4" s="4" t="s">
        <v>589</v>
      </c>
      <c r="B4" s="7" t="n">
        <v>66.5</v>
      </c>
      <c r="C4" s="7" t="n">
        <v>64.09999999999999</v>
      </c>
      <c r="D4" s="7" t="n">
        <v>55.5</v>
      </c>
    </row>
    <row r="5" spans="1:4">
      <c r="A5" s="4" t="s">
        <v>92</v>
      </c>
    </row>
    <row r="6" spans="1:4">
      <c r="A6" s="3" t="s">
        <v>588</v>
      </c>
    </row>
    <row r="7" spans="1:4">
      <c r="A7" s="4" t="s">
        <v>589</v>
      </c>
      <c r="B7" s="8" t="n">
        <v>17.9</v>
      </c>
      <c r="C7" s="8" t="n">
        <v>14.5</v>
      </c>
      <c r="D7" s="5" t="n">
        <v>12</v>
      </c>
    </row>
    <row r="8" spans="1:4">
      <c r="A8" s="4" t="s">
        <v>95</v>
      </c>
    </row>
    <row r="9" spans="1:4">
      <c r="A9" s="3" t="s">
        <v>588</v>
      </c>
    </row>
    <row r="10" spans="1:4">
      <c r="A10" s="4" t="s">
        <v>589</v>
      </c>
      <c r="B10" s="5" t="n">
        <v>19</v>
      </c>
      <c r="C10" s="8" t="n">
        <v>18.4</v>
      </c>
      <c r="D10" s="8" t="n">
        <v>14.6</v>
      </c>
    </row>
    <row r="11" spans="1:4">
      <c r="A11" s="4" t="s">
        <v>96</v>
      </c>
    </row>
    <row r="12" spans="1:4">
      <c r="A12" s="3" t="s">
        <v>588</v>
      </c>
    </row>
    <row r="13" spans="1:4">
      <c r="A13" s="4" t="s">
        <v>589</v>
      </c>
      <c r="B13" s="8" t="n">
        <v>12.3</v>
      </c>
      <c r="C13" s="5" t="n">
        <v>9</v>
      </c>
      <c r="D13" s="8" t="n">
        <v>7.2</v>
      </c>
    </row>
    <row r="14" spans="1:4">
      <c r="A14" s="4" t="s">
        <v>97</v>
      </c>
    </row>
    <row r="15" spans="1:4">
      <c r="A15" s="3" t="s">
        <v>588</v>
      </c>
    </row>
    <row r="16" spans="1:4">
      <c r="A16" s="4" t="s">
        <v>589</v>
      </c>
      <c r="B16" s="7" t="n">
        <v>17.3</v>
      </c>
      <c r="C16" s="7" t="n">
        <v>22.2</v>
      </c>
      <c r="D16" s="7" t="n">
        <v>2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31"/>
  </cols>
  <sheetData>
    <row r="1" spans="1:4">
      <c r="A1" s="1" t="s">
        <v>590</v>
      </c>
      <c r="B1" s="2" t="s">
        <v>1</v>
      </c>
    </row>
    <row r="2" spans="1:4">
      <c r="B2" s="2" t="s">
        <v>591</v>
      </c>
      <c r="C2" s="2" t="s">
        <v>592</v>
      </c>
      <c r="D2" s="2" t="s">
        <v>593</v>
      </c>
    </row>
    <row r="3" spans="1:4">
      <c r="A3" s="3" t="s">
        <v>594</v>
      </c>
    </row>
    <row r="4" spans="1:4">
      <c r="A4" s="4" t="s">
        <v>375</v>
      </c>
      <c r="B4" s="4" t="s">
        <v>374</v>
      </c>
    </row>
    <row r="5" spans="1:4">
      <c r="A5" s="4" t="s">
        <v>595</v>
      </c>
      <c r="B5" s="4" t="s">
        <v>596</v>
      </c>
    </row>
    <row r="6" spans="1:4">
      <c r="A6" s="4" t="s">
        <v>597</v>
      </c>
      <c r="B6" s="7" t="n">
        <v>66.5</v>
      </c>
      <c r="C6" s="7" t="n">
        <v>64.09999999999999</v>
      </c>
      <c r="D6" s="7" t="n">
        <v>55.6</v>
      </c>
    </row>
    <row r="7" spans="1:4">
      <c r="A7" s="4" t="s">
        <v>598</v>
      </c>
      <c r="B7" s="5" t="n">
        <v>0</v>
      </c>
    </row>
    <row r="8" spans="1:4">
      <c r="A8" s="4" t="s">
        <v>599</v>
      </c>
      <c r="B8" s="4" t="s">
        <v>600</v>
      </c>
    </row>
    <row r="9" spans="1:4">
      <c r="A9" s="4" t="s">
        <v>601</v>
      </c>
    </row>
    <row r="10" spans="1:4">
      <c r="A10" s="3" t="s">
        <v>594</v>
      </c>
    </row>
    <row r="11" spans="1:4">
      <c r="A11" s="4" t="s">
        <v>597</v>
      </c>
      <c r="B11" s="7" t="n">
        <v>6.6</v>
      </c>
      <c r="C11" s="8" t="n">
        <v>11.6</v>
      </c>
      <c r="D11" s="7" t="n">
        <v>11.7</v>
      </c>
    </row>
    <row r="12" spans="1:4">
      <c r="A12" s="4" t="s">
        <v>602</v>
      </c>
      <c r="B12" s="8" t="n">
        <v>4.1</v>
      </c>
      <c r="C12" s="7" t="n">
        <v>11.4</v>
      </c>
    </row>
    <row r="13" spans="1:4">
      <c r="A13" s="4" t="s">
        <v>603</v>
      </c>
      <c r="C13" s="9" t="n">
        <v>49.29</v>
      </c>
      <c r="D13" s="9" t="n">
        <v>77.55</v>
      </c>
    </row>
    <row r="14" spans="1:4">
      <c r="A14" s="4" t="s">
        <v>604</v>
      </c>
      <c r="B14" s="8" t="n">
        <v>17.4</v>
      </c>
      <c r="C14" s="7" t="n">
        <v>44.3</v>
      </c>
      <c r="D14" s="7" t="n">
        <v>53.5</v>
      </c>
    </row>
    <row r="15" spans="1:4">
      <c r="A15" s="4" t="s">
        <v>605</v>
      </c>
    </row>
    <row r="16" spans="1:4">
      <c r="A16" s="3" t="s">
        <v>594</v>
      </c>
    </row>
    <row r="17" spans="1:4">
      <c r="A17" s="4" t="s">
        <v>602</v>
      </c>
      <c r="B17" s="7" t="n">
        <v>104.3</v>
      </c>
    </row>
    <row r="18" spans="1:4">
      <c r="A18" s="4" t="s">
        <v>599</v>
      </c>
      <c r="B18" s="4" t="s">
        <v>606</v>
      </c>
    </row>
    <row r="19" spans="1:4">
      <c r="A19" s="4" t="s">
        <v>607</v>
      </c>
      <c r="B19" s="7" t="n">
        <v>58.1</v>
      </c>
      <c r="C19" s="6" t="n">
        <v>51</v>
      </c>
      <c r="D19" s="7" t="n">
        <v>42.2</v>
      </c>
    </row>
    <row r="20" spans="1:4">
      <c r="A20" s="4" t="s">
        <v>608</v>
      </c>
      <c r="B20" s="9" t="n">
        <v>130.71</v>
      </c>
      <c r="C20" s="9" t="n">
        <v>132.31</v>
      </c>
      <c r="D20" s="9" t="n">
        <v>181.81</v>
      </c>
    </row>
    <row r="21" spans="1:4">
      <c r="A21" s="4" t="s">
        <v>609</v>
      </c>
      <c r="B21" s="7" t="n">
        <v>57.6</v>
      </c>
      <c r="C21" s="7" t="n">
        <v>61.6</v>
      </c>
      <c r="D21" s="7" t="n">
        <v>78.5</v>
      </c>
    </row>
    <row r="22" spans="1:4">
      <c r="A22" s="4" t="s">
        <v>610</v>
      </c>
    </row>
    <row r="23" spans="1:4">
      <c r="A23" s="3" t="s">
        <v>594</v>
      </c>
    </row>
    <row r="24" spans="1:4">
      <c r="A24" s="4" t="s">
        <v>611</v>
      </c>
      <c r="B24" s="5" t="n">
        <v>3</v>
      </c>
    </row>
    <row r="25" spans="1:4">
      <c r="A25" s="4" t="s">
        <v>612</v>
      </c>
    </row>
    <row r="26" spans="1:4">
      <c r="A26" s="3" t="s">
        <v>594</v>
      </c>
    </row>
    <row r="27" spans="1:4">
      <c r="A27" s="4" t="s">
        <v>611</v>
      </c>
      <c r="B27" s="5" t="n">
        <v>4</v>
      </c>
    </row>
    <row r="28" spans="1:4">
      <c r="A28" s="4" t="s">
        <v>613</v>
      </c>
    </row>
    <row r="29" spans="1:4">
      <c r="A29" s="3" t="s">
        <v>594</v>
      </c>
    </row>
    <row r="30" spans="1:4">
      <c r="A30" s="4" t="s">
        <v>614</v>
      </c>
      <c r="B30" s="5" t="n">
        <v>2085817</v>
      </c>
    </row>
    <row r="31" spans="1:4">
      <c r="A31" s="4" t="s">
        <v>615</v>
      </c>
      <c r="B31" s="4" t="s">
        <v>616</v>
      </c>
    </row>
    <row r="32" spans="1:4">
      <c r="A32" s="4" t="s">
        <v>617</v>
      </c>
    </row>
    <row r="33" spans="1:4">
      <c r="A33" s="3" t="s">
        <v>594</v>
      </c>
    </row>
    <row r="34" spans="1:4">
      <c r="A34" s="4" t="s">
        <v>375</v>
      </c>
      <c r="B34" s="4" t="s">
        <v>374</v>
      </c>
    </row>
    <row r="35" spans="1:4">
      <c r="A35" s="4" t="s">
        <v>618</v>
      </c>
    </row>
    <row r="36" spans="1:4">
      <c r="A36" s="3" t="s">
        <v>594</v>
      </c>
    </row>
    <row r="37" spans="1:4">
      <c r="A37" s="4" t="s">
        <v>375</v>
      </c>
      <c r="B37" s="4" t="s">
        <v>368</v>
      </c>
    </row>
    <row r="38" spans="1:4">
      <c r="A38" s="4" t="s">
        <v>595</v>
      </c>
      <c r="B38" s="4" t="s">
        <v>409</v>
      </c>
    </row>
    <row r="39" spans="1:4">
      <c r="A39" s="4" t="s">
        <v>619</v>
      </c>
    </row>
    <row r="40" spans="1:4">
      <c r="A40" s="3" t="s">
        <v>594</v>
      </c>
    </row>
    <row r="41" spans="1:4">
      <c r="A41" s="4" t="s">
        <v>375</v>
      </c>
      <c r="B41" s="4" t="s">
        <v>374</v>
      </c>
    </row>
    <row r="42" spans="1:4">
      <c r="A42" s="4" t="s">
        <v>595</v>
      </c>
      <c r="B42" s="4" t="s">
        <v>395</v>
      </c>
    </row>
    <row r="43" spans="1:4">
      <c r="A43" s="4" t="s">
        <v>620</v>
      </c>
    </row>
    <row r="44" spans="1:4">
      <c r="A44" s="3" t="s">
        <v>594</v>
      </c>
    </row>
    <row r="45" spans="1:4">
      <c r="A45" s="4" t="s">
        <v>621</v>
      </c>
      <c r="B45" s="4" t="s">
        <v>622</v>
      </c>
    </row>
    <row r="46" spans="1:4">
      <c r="A46" s="4" t="s">
        <v>623</v>
      </c>
      <c r="B46" s="4" t="s">
        <v>624</v>
      </c>
    </row>
    <row r="47" spans="1:4">
      <c r="A47" s="4" t="s">
        <v>625</v>
      </c>
    </row>
    <row r="48" spans="1:4">
      <c r="A48" s="3" t="s">
        <v>594</v>
      </c>
    </row>
    <row r="49" spans="1:4">
      <c r="A49" s="4" t="s">
        <v>614</v>
      </c>
      <c r="B49" s="5" t="n">
        <v>536648</v>
      </c>
    </row>
    <row r="50" spans="1:4">
      <c r="A50" s="4" t="s">
        <v>626</v>
      </c>
    </row>
    <row r="51" spans="1:4">
      <c r="A51" s="3" t="s">
        <v>594</v>
      </c>
    </row>
    <row r="52" spans="1:4">
      <c r="A52" s="4" t="s">
        <v>597</v>
      </c>
      <c r="B52" s="7" t="n">
        <v>1.8</v>
      </c>
      <c r="C52" s="8" t="n">
        <v>1.5</v>
      </c>
      <c r="D52" s="7" t="n">
        <v>1.7</v>
      </c>
    </row>
    <row r="53" spans="1:4">
      <c r="A53" s="4" t="s">
        <v>627</v>
      </c>
      <c r="B53" s="4" t="s">
        <v>628</v>
      </c>
    </row>
    <row r="54" spans="1:4">
      <c r="A54" s="4" t="s">
        <v>629</v>
      </c>
    </row>
    <row r="55" spans="1:4">
      <c r="A55" s="3" t="s">
        <v>594</v>
      </c>
    </row>
    <row r="56" spans="1:4">
      <c r="A56" s="4" t="s">
        <v>630</v>
      </c>
      <c r="B56" s="7" t="n">
        <v>2.2</v>
      </c>
      <c r="C56" s="7" t="n">
        <v>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7</v>
      </c>
    </row>
    <row r="3" spans="1:4">
      <c r="A3" s="3" t="s">
        <v>113</v>
      </c>
    </row>
    <row r="4" spans="1:4">
      <c r="A4" s="4" t="s">
        <v>122</v>
      </c>
      <c r="B4" s="6" t="n">
        <v>0</v>
      </c>
      <c r="C4" s="7" t="n">
        <v>-3.5</v>
      </c>
      <c r="D4" s="6" t="n">
        <v>15</v>
      </c>
    </row>
    <row r="5" spans="1:4">
      <c r="A5" s="4" t="s">
        <v>123</v>
      </c>
      <c r="B5" s="6" t="n">
        <v>0</v>
      </c>
      <c r="C5" s="7" t="n">
        <v>11.5</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7</v>
      </c>
    </row>
    <row r="3" spans="1:4">
      <c r="A3" s="3" t="s">
        <v>588</v>
      </c>
    </row>
    <row r="4" spans="1:4">
      <c r="A4" s="4" t="s">
        <v>589</v>
      </c>
      <c r="B4" s="7" t="n">
        <v>66.5</v>
      </c>
      <c r="C4" s="7" t="n">
        <v>64.09999999999999</v>
      </c>
      <c r="D4" s="7" t="n">
        <v>55.5</v>
      </c>
    </row>
    <row r="5" spans="1:4">
      <c r="A5" s="4" t="s">
        <v>92</v>
      </c>
    </row>
    <row r="6" spans="1:4">
      <c r="A6" s="3" t="s">
        <v>588</v>
      </c>
    </row>
    <row r="7" spans="1:4">
      <c r="A7" s="4" t="s">
        <v>589</v>
      </c>
      <c r="B7" s="8" t="n">
        <v>17.9</v>
      </c>
      <c r="C7" s="8" t="n">
        <v>14.5</v>
      </c>
      <c r="D7" s="5" t="n">
        <v>12</v>
      </c>
    </row>
    <row r="8" spans="1:4">
      <c r="A8" s="4" t="s">
        <v>96</v>
      </c>
    </row>
    <row r="9" spans="1:4">
      <c r="A9" s="3" t="s">
        <v>588</v>
      </c>
    </row>
    <row r="10" spans="1:4">
      <c r="A10" s="4" t="s">
        <v>589</v>
      </c>
      <c r="B10" s="8" t="n">
        <v>12.3</v>
      </c>
      <c r="C10" s="5" t="n">
        <v>9</v>
      </c>
      <c r="D10" s="8" t="n">
        <v>7.2</v>
      </c>
    </row>
    <row r="11" spans="1:4">
      <c r="A11" s="4" t="s">
        <v>629</v>
      </c>
    </row>
    <row r="12" spans="1:4">
      <c r="A12" s="3" t="s">
        <v>588</v>
      </c>
    </row>
    <row r="13" spans="1:4">
      <c r="A13" s="4" t="s">
        <v>589</v>
      </c>
      <c r="B13" s="5" t="n">
        <v>5</v>
      </c>
      <c r="C13" s="8" t="n">
        <v>4.4</v>
      </c>
      <c r="D13" s="8" t="n">
        <v>2.3</v>
      </c>
    </row>
    <row r="14" spans="1:4">
      <c r="A14" s="4" t="s">
        <v>632</v>
      </c>
    </row>
    <row r="15" spans="1:4">
      <c r="A15" s="3" t="s">
        <v>588</v>
      </c>
    </row>
    <row r="16" spans="1:4">
      <c r="A16" s="4" t="s">
        <v>589</v>
      </c>
      <c r="B16" s="8" t="n">
        <v>4.9</v>
      </c>
      <c r="C16" s="8" t="n">
        <v>4.4</v>
      </c>
      <c r="D16" s="8" t="n">
        <v>2.3</v>
      </c>
    </row>
    <row r="17" spans="1:4">
      <c r="A17" s="4" t="s">
        <v>633</v>
      </c>
    </row>
    <row r="18" spans="1:4">
      <c r="A18" s="3" t="s">
        <v>588</v>
      </c>
    </row>
    <row r="19" spans="1:4">
      <c r="A19" s="4" t="s">
        <v>589</v>
      </c>
      <c r="B19" s="7" t="n">
        <v>0.1</v>
      </c>
      <c r="C19" s="6" t="n">
        <v>0</v>
      </c>
      <c r="D1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34</v>
      </c>
      <c r="B1" s="2" t="s">
        <v>1</v>
      </c>
    </row>
    <row r="2" spans="1:2">
      <c r="B2" s="2" t="s">
        <v>635</v>
      </c>
    </row>
    <row r="3" spans="1:2">
      <c r="A3" s="3" t="s">
        <v>636</v>
      </c>
    </row>
    <row r="4" spans="1:2">
      <c r="A4" s="4" t="s">
        <v>637</v>
      </c>
      <c r="B4" s="5" t="n">
        <v>1600000</v>
      </c>
    </row>
    <row r="5" spans="1:2">
      <c r="A5" s="4" t="s">
        <v>638</v>
      </c>
      <c r="B5" s="5" t="n">
        <v>-200000</v>
      </c>
    </row>
    <row r="6" spans="1:2">
      <c r="A6" s="4" t="s">
        <v>639</v>
      </c>
      <c r="B6" s="5" t="n">
        <v>-100000</v>
      </c>
    </row>
    <row r="7" spans="1:2">
      <c r="A7" s="4" t="s">
        <v>640</v>
      </c>
      <c r="B7" s="5" t="n">
        <v>1300000</v>
      </c>
    </row>
    <row r="8" spans="1:2">
      <c r="A8" s="4" t="s">
        <v>641</v>
      </c>
      <c r="B8" s="5" t="n">
        <v>1100000</v>
      </c>
    </row>
    <row r="9" spans="1:2">
      <c r="A9" s="4" t="s">
        <v>642</v>
      </c>
      <c r="B9" s="5" t="n">
        <v>1300000</v>
      </c>
    </row>
    <row r="10" spans="1:2">
      <c r="A10" s="3" t="s">
        <v>643</v>
      </c>
    </row>
    <row r="11" spans="1:2">
      <c r="A11" s="4" t="s">
        <v>644</v>
      </c>
      <c r="B11" s="9" t="n">
        <v>78.94</v>
      </c>
    </row>
    <row r="12" spans="1:2">
      <c r="A12" s="4" t="s">
        <v>645</v>
      </c>
      <c r="B12" s="11" t="n">
        <v>44.38</v>
      </c>
    </row>
    <row r="13" spans="1:2">
      <c r="A13" s="4" t="s">
        <v>646</v>
      </c>
      <c r="B13" s="11" t="n">
        <v>133.83</v>
      </c>
    </row>
    <row r="14" spans="1:2">
      <c r="A14" s="4" t="s">
        <v>647</v>
      </c>
      <c r="B14" s="11" t="n">
        <v>82.68000000000001</v>
      </c>
    </row>
    <row r="15" spans="1:2">
      <c r="A15" s="4" t="s">
        <v>648</v>
      </c>
      <c r="B15" s="11" t="n">
        <v>70.42</v>
      </c>
    </row>
    <row r="16" spans="1:2">
      <c r="A16" s="4" t="s">
        <v>649</v>
      </c>
      <c r="B16" s="9" t="n">
        <v>82.08</v>
      </c>
    </row>
    <row r="17" spans="1:2">
      <c r="A17" s="3" t="s">
        <v>650</v>
      </c>
    </row>
    <row r="18" spans="1:2">
      <c r="A18" s="4" t="s">
        <v>651</v>
      </c>
      <c r="B18" s="4" t="s">
        <v>652</v>
      </c>
    </row>
    <row r="19" spans="1:2">
      <c r="A19" s="4" t="s">
        <v>653</v>
      </c>
      <c r="B19" s="4" t="s">
        <v>596</v>
      </c>
    </row>
    <row r="20" spans="1:2">
      <c r="A20" s="4" t="s">
        <v>654</v>
      </c>
      <c r="B20" s="4" t="s">
        <v>655</v>
      </c>
    </row>
    <row r="21" spans="1:2">
      <c r="A21" s="3" t="s">
        <v>656</v>
      </c>
    </row>
    <row r="22" spans="1:2">
      <c r="A22" s="4" t="s">
        <v>657</v>
      </c>
      <c r="B22" s="7" t="n">
        <v>45.5</v>
      </c>
    </row>
    <row r="23" spans="1:2">
      <c r="A23" s="4" t="s">
        <v>658</v>
      </c>
      <c r="B23" s="5" t="n">
        <v>45</v>
      </c>
    </row>
    <row r="24" spans="1:2">
      <c r="A24" s="4" t="s">
        <v>659</v>
      </c>
      <c r="B24" s="7" t="n">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32</v>
      </c>
      <c r="C2" s="2" t="s">
        <v>87</v>
      </c>
    </row>
    <row r="3" spans="1:3">
      <c r="A3" s="3" t="s">
        <v>594</v>
      </c>
    </row>
    <row r="4" spans="1:3">
      <c r="A4" s="4" t="s">
        <v>661</v>
      </c>
      <c r="B4" s="4" t="s">
        <v>662</v>
      </c>
      <c r="C4" s="4" t="s">
        <v>663</v>
      </c>
    </row>
    <row r="5" spans="1:3">
      <c r="A5" s="4" t="s">
        <v>664</v>
      </c>
      <c r="B5" s="4" t="s">
        <v>665</v>
      </c>
      <c r="C5" s="4" t="s">
        <v>666</v>
      </c>
    </row>
    <row r="6" spans="1:3">
      <c r="A6" s="4" t="s">
        <v>667</v>
      </c>
      <c r="B6" s="4" t="s">
        <v>668</v>
      </c>
      <c r="C6" s="4" t="s">
        <v>668</v>
      </c>
    </row>
    <row r="7" spans="1:3">
      <c r="A7" s="4" t="s">
        <v>669</v>
      </c>
      <c r="B7" s="4" t="s">
        <v>670</v>
      </c>
      <c r="C7" s="4" t="s">
        <v>671</v>
      </c>
    </row>
    <row r="8" spans="1:3">
      <c r="A8" s="4" t="s">
        <v>672</v>
      </c>
      <c r="B8" s="4" t="s">
        <v>673</v>
      </c>
      <c r="C8" s="4" t="s">
        <v>674</v>
      </c>
    </row>
    <row r="9" spans="1:3">
      <c r="A9" s="4" t="s">
        <v>398</v>
      </c>
    </row>
    <row r="10" spans="1:3">
      <c r="A10" s="3" t="s">
        <v>594</v>
      </c>
    </row>
    <row r="11" spans="1:3">
      <c r="A11" s="4" t="s">
        <v>675</v>
      </c>
      <c r="B11" s="4" t="s">
        <v>404</v>
      </c>
      <c r="C11" s="4" t="s">
        <v>404</v>
      </c>
    </row>
    <row r="12" spans="1:3">
      <c r="A12" s="4" t="s">
        <v>676</v>
      </c>
    </row>
    <row r="13" spans="1:3">
      <c r="A13" s="3" t="s">
        <v>594</v>
      </c>
    </row>
    <row r="14" spans="1:3">
      <c r="A14" s="4" t="s">
        <v>675</v>
      </c>
      <c r="B14" s="4" t="s">
        <v>409</v>
      </c>
      <c r="C14" s="4" t="s">
        <v>4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7</v>
      </c>
    </row>
    <row r="3" spans="1:4">
      <c r="A3" s="3" t="s">
        <v>636</v>
      </c>
    </row>
    <row r="4" spans="1:4">
      <c r="A4" s="4" t="s">
        <v>678</v>
      </c>
      <c r="B4" s="5" t="n">
        <v>1100000</v>
      </c>
    </row>
    <row r="5" spans="1:4">
      <c r="A5" s="3" t="s">
        <v>679</v>
      </c>
    </row>
    <row r="6" spans="1:4">
      <c r="A6" s="4" t="s">
        <v>680</v>
      </c>
      <c r="B6" s="9" t="n">
        <v>125.84</v>
      </c>
    </row>
    <row r="7" spans="1:4">
      <c r="A7" s="4" t="s">
        <v>605</v>
      </c>
    </row>
    <row r="8" spans="1:4">
      <c r="A8" s="3" t="s">
        <v>636</v>
      </c>
    </row>
    <row r="9" spans="1:4">
      <c r="A9" s="4" t="s">
        <v>681</v>
      </c>
      <c r="B9" s="5" t="n">
        <v>1200000</v>
      </c>
    </row>
    <row r="10" spans="1:4">
      <c r="A10" s="4" t="s">
        <v>682</v>
      </c>
      <c r="B10" s="5" t="n">
        <v>700000</v>
      </c>
    </row>
    <row r="11" spans="1:4">
      <c r="A11" s="4" t="s">
        <v>683</v>
      </c>
      <c r="B11" s="5" t="n">
        <v>-500000</v>
      </c>
    </row>
    <row r="12" spans="1:4">
      <c r="A12" s="4" t="s">
        <v>684</v>
      </c>
      <c r="B12" s="5" t="n">
        <v>-200000</v>
      </c>
    </row>
    <row r="13" spans="1:4">
      <c r="A13" s="4" t="s">
        <v>685</v>
      </c>
      <c r="B13" s="5" t="n">
        <v>1200000</v>
      </c>
      <c r="C13" s="5" t="n">
        <v>1200000</v>
      </c>
    </row>
    <row r="14" spans="1:4">
      <c r="A14" s="3" t="s">
        <v>679</v>
      </c>
    </row>
    <row r="15" spans="1:4">
      <c r="A15" s="4" t="s">
        <v>686</v>
      </c>
      <c r="B15" s="9" t="n">
        <v>136.06</v>
      </c>
    </row>
    <row r="16" spans="1:4">
      <c r="A16" s="4" t="s">
        <v>687</v>
      </c>
      <c r="B16" s="11" t="n">
        <v>130.71</v>
      </c>
      <c r="C16" s="9" t="n">
        <v>132.31</v>
      </c>
      <c r="D16" s="9" t="n">
        <v>181.81</v>
      </c>
    </row>
    <row r="17" spans="1:4">
      <c r="A17" s="4" t="s">
        <v>688</v>
      </c>
      <c r="B17" s="11" t="n">
        <v>123.83</v>
      </c>
    </row>
    <row r="18" spans="1:4">
      <c r="A18" s="4" t="s">
        <v>689</v>
      </c>
      <c r="B18" s="11" t="n">
        <v>137.26</v>
      </c>
    </row>
    <row r="19" spans="1:4">
      <c r="A19" s="4" t="s">
        <v>690</v>
      </c>
      <c r="B19" s="9" t="n">
        <v>136.88</v>
      </c>
      <c r="C19" s="9" t="n">
        <v>136.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220</v>
      </c>
    </row>
    <row r="4" spans="1:12">
      <c r="A4" s="4" t="s">
        <v>692</v>
      </c>
      <c r="J4" s="7" t="n">
        <v>17.6</v>
      </c>
      <c r="K4" s="7" t="n">
        <v>17.1</v>
      </c>
      <c r="L4" s="7" t="n">
        <v>-4.5</v>
      </c>
    </row>
    <row r="5" spans="1:12">
      <c r="A5" s="4" t="s">
        <v>693</v>
      </c>
      <c r="J5" s="8" t="n">
        <v>3.4</v>
      </c>
      <c r="K5" s="8" t="n">
        <v>1.8</v>
      </c>
      <c r="L5" s="8" t="n">
        <v>0.7</v>
      </c>
    </row>
    <row r="6" spans="1:12">
      <c r="A6" s="4" t="s">
        <v>104</v>
      </c>
      <c r="B6" s="7" t="n">
        <v>11.5</v>
      </c>
      <c r="C6" s="7" t="n">
        <v>13.8</v>
      </c>
      <c r="D6" s="7" t="n">
        <v>-2.8</v>
      </c>
      <c r="E6" s="7" t="n">
        <v>-1.5</v>
      </c>
      <c r="F6" s="7" t="n">
        <v>5.1</v>
      </c>
      <c r="G6" s="7" t="n">
        <v>9.199999999999999</v>
      </c>
      <c r="H6" s="7" t="n">
        <v>17.4</v>
      </c>
      <c r="I6" s="7" t="n">
        <v>-12.8</v>
      </c>
      <c r="J6" s="6" t="n">
        <v>21</v>
      </c>
      <c r="K6" s="7" t="n">
        <v>18.9</v>
      </c>
      <c r="L6" s="7" t="n">
        <v>-3.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695</v>
      </c>
    </row>
    <row r="4" spans="1:12">
      <c r="A4" s="4" t="s">
        <v>696</v>
      </c>
      <c r="J4" s="7" t="n">
        <v>-7.8</v>
      </c>
      <c r="K4" s="7" t="n">
        <v>-11.8</v>
      </c>
      <c r="L4" s="7" t="n">
        <v>-9.699999999999999</v>
      </c>
    </row>
    <row r="5" spans="1:12">
      <c r="A5" s="4" t="s">
        <v>697</v>
      </c>
      <c r="J5" s="5" t="n">
        <v>-1</v>
      </c>
      <c r="K5" s="8" t="n">
        <v>-0.8</v>
      </c>
      <c r="L5" s="8" t="n">
        <v>-0.9</v>
      </c>
    </row>
    <row r="6" spans="1:12">
      <c r="A6" s="4" t="s">
        <v>698</v>
      </c>
      <c r="J6" s="8" t="n">
        <v>-1.1</v>
      </c>
      <c r="K6" s="8" t="n">
        <v>-0.8</v>
      </c>
      <c r="L6" s="8" t="n">
        <v>-0.4</v>
      </c>
    </row>
    <row r="7" spans="1:12">
      <c r="A7" s="4" t="s">
        <v>699</v>
      </c>
      <c r="J7" s="8" t="n">
        <v>-9.9</v>
      </c>
      <c r="K7" s="8" t="n">
        <v>-13.4</v>
      </c>
      <c r="L7" s="5" t="n">
        <v>-11</v>
      </c>
    </row>
    <row r="8" spans="1:12">
      <c r="A8" s="3" t="s">
        <v>700</v>
      </c>
    </row>
    <row r="9" spans="1:12">
      <c r="A9" s="4" t="s">
        <v>696</v>
      </c>
      <c r="J9" s="8" t="n">
        <v>5.3</v>
      </c>
      <c r="K9" s="8" t="n">
        <v>5.8</v>
      </c>
      <c r="L9" s="8" t="n">
        <v>10.7</v>
      </c>
    </row>
    <row r="10" spans="1:12">
      <c r="A10" s="4" t="s">
        <v>697</v>
      </c>
      <c r="J10" s="8" t="n">
        <v>4.3</v>
      </c>
      <c r="K10" s="8" t="n">
        <v>2.5</v>
      </c>
      <c r="L10" s="8" t="n">
        <v>0.9</v>
      </c>
    </row>
    <row r="11" spans="1:12">
      <c r="A11" s="4" t="s">
        <v>698</v>
      </c>
      <c r="J11" s="8" t="n">
        <v>0.3</v>
      </c>
      <c r="K11" s="8" t="n">
        <v>0.2</v>
      </c>
      <c r="L11" s="8" t="n">
        <v>0.1</v>
      </c>
    </row>
    <row r="12" spans="1:12">
      <c r="A12" s="4" t="s">
        <v>701</v>
      </c>
      <c r="J12" s="8" t="n">
        <v>9.9</v>
      </c>
      <c r="K12" s="8" t="n">
        <v>8.5</v>
      </c>
      <c r="L12" s="8" t="n">
        <v>11.7</v>
      </c>
    </row>
    <row r="13" spans="1:12">
      <c r="A13" s="4" t="s">
        <v>702</v>
      </c>
      <c r="B13" s="7" t="n">
        <v>-1.7</v>
      </c>
      <c r="C13" s="7" t="n">
        <v>0.1</v>
      </c>
      <c r="D13" s="7" t="n">
        <v>0.9</v>
      </c>
      <c r="E13" s="7" t="n">
        <v>0.7</v>
      </c>
      <c r="F13" s="7" t="n">
        <v>2.6</v>
      </c>
      <c r="G13" s="7" t="n">
        <v>-3.4</v>
      </c>
      <c r="H13" s="7" t="n">
        <v>-8.1</v>
      </c>
      <c r="I13" s="6" t="n">
        <v>4</v>
      </c>
      <c r="J13" s="6" t="n">
        <v>0</v>
      </c>
      <c r="K13" s="7" t="n">
        <v>-4.9</v>
      </c>
      <c r="L13" s="7" t="n">
        <v>0.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7" t="n">
        <v>0.6</v>
      </c>
      <c r="C3" s="6" t="n">
        <v>0</v>
      </c>
    </row>
    <row r="4" spans="1:3">
      <c r="A4" s="4" t="s">
        <v>706</v>
      </c>
      <c r="B4" s="8" t="n">
        <v>1.5</v>
      </c>
      <c r="C4" s="8" t="n">
        <v>1.9</v>
      </c>
    </row>
    <row r="5" spans="1:3">
      <c r="A5" s="4" t="s">
        <v>707</v>
      </c>
      <c r="B5" s="8" t="n">
        <v>6.6</v>
      </c>
      <c r="C5" s="8" t="n">
        <v>3.6</v>
      </c>
    </row>
    <row r="6" spans="1:3">
      <c r="A6" s="4" t="s">
        <v>708</v>
      </c>
      <c r="B6" s="8" t="n">
        <v>0.5</v>
      </c>
      <c r="C6" s="8" t="n">
        <v>0.4</v>
      </c>
    </row>
    <row r="7" spans="1:3">
      <c r="A7" s="4" t="s">
        <v>709</v>
      </c>
      <c r="B7" s="8" t="n">
        <v>12.4</v>
      </c>
      <c r="C7" s="5" t="n">
        <v>12</v>
      </c>
    </row>
    <row r="8" spans="1:3">
      <c r="A8" s="4" t="s">
        <v>710</v>
      </c>
      <c r="B8" s="8" t="n">
        <v>33.1</v>
      </c>
      <c r="C8" s="8" t="n">
        <v>29.3</v>
      </c>
    </row>
    <row r="9" spans="1:3">
      <c r="A9" s="4" t="s">
        <v>711</v>
      </c>
      <c r="B9" s="5" t="n">
        <v>6</v>
      </c>
      <c r="C9" s="8" t="n">
        <v>2.9</v>
      </c>
    </row>
    <row r="10" spans="1:3">
      <c r="A10" s="4" t="s">
        <v>50</v>
      </c>
      <c r="B10" s="8" t="n">
        <v>21.1</v>
      </c>
      <c r="C10" s="8" t="n">
        <v>20.1</v>
      </c>
    </row>
    <row r="11" spans="1:3">
      <c r="A11" s="4" t="s">
        <v>712</v>
      </c>
      <c r="B11" s="8" t="n">
        <v>1.9</v>
      </c>
      <c r="C11" s="8" t="n">
        <v>1.5</v>
      </c>
    </row>
    <row r="12" spans="1:3">
      <c r="A12" s="4" t="s">
        <v>713</v>
      </c>
      <c r="B12" s="8" t="n">
        <v>83.7</v>
      </c>
      <c r="C12" s="8" t="n">
        <v>71.7</v>
      </c>
    </row>
    <row r="13" spans="1:3">
      <c r="A13" s="4" t="s">
        <v>714</v>
      </c>
      <c r="B13" s="8" t="n">
        <v>-4.1</v>
      </c>
      <c r="C13" s="5" t="n">
        <v>-4</v>
      </c>
    </row>
    <row r="14" spans="1:3">
      <c r="A14" s="4" t="s">
        <v>715</v>
      </c>
      <c r="B14" s="8" t="n">
        <v>79.59999999999999</v>
      </c>
      <c r="C14" s="8" t="n">
        <v>67.7</v>
      </c>
    </row>
    <row r="15" spans="1:3">
      <c r="A15" s="3" t="s">
        <v>716</v>
      </c>
    </row>
    <row r="16" spans="1:3">
      <c r="A16" s="4" t="s">
        <v>717</v>
      </c>
      <c r="B16" s="8" t="n">
        <v>-31.7</v>
      </c>
      <c r="C16" s="8" t="n">
        <v>-34.6</v>
      </c>
    </row>
    <row r="17" spans="1:3">
      <c r="A17" s="4" t="s">
        <v>718</v>
      </c>
      <c r="B17" s="8" t="n">
        <v>-34.9</v>
      </c>
      <c r="C17" s="8" t="n">
        <v>-23.6</v>
      </c>
    </row>
    <row r="18" spans="1:3">
      <c r="A18" s="4" t="s">
        <v>719</v>
      </c>
      <c r="B18" s="8" t="n">
        <v>-10.8</v>
      </c>
      <c r="C18" s="8" t="n">
        <v>-10.5</v>
      </c>
    </row>
    <row r="19" spans="1:3">
      <c r="A19" s="4" t="s">
        <v>251</v>
      </c>
      <c r="B19" s="5" t="n">
        <v>0</v>
      </c>
      <c r="C19" s="8" t="n">
        <v>0.1</v>
      </c>
    </row>
    <row r="20" spans="1:3">
      <c r="A20" s="4" t="s">
        <v>720</v>
      </c>
      <c r="B20" s="8" t="n">
        <v>-77.40000000000001</v>
      </c>
      <c r="C20" s="8" t="n">
        <v>-68.59999999999999</v>
      </c>
    </row>
    <row r="21" spans="1:3">
      <c r="A21" s="4" t="s">
        <v>721</v>
      </c>
      <c r="B21" s="7" t="n">
        <v>2.2</v>
      </c>
    </row>
    <row r="22" spans="1:3">
      <c r="A22" s="4" t="s">
        <v>722</v>
      </c>
      <c r="C22" s="7" t="n">
        <v>-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3</v>
      </c>
      <c r="B1" s="2" t="s">
        <v>1</v>
      </c>
    </row>
    <row r="2" spans="1:5">
      <c r="B2" s="2" t="s">
        <v>2</v>
      </c>
      <c r="C2" s="2" t="s">
        <v>32</v>
      </c>
      <c r="D2" s="2" t="s">
        <v>87</v>
      </c>
      <c r="E2" s="2" t="s">
        <v>724</v>
      </c>
    </row>
    <row r="3" spans="1:5">
      <c r="A3" s="3" t="s">
        <v>725</v>
      </c>
    </row>
    <row r="4" spans="1:5">
      <c r="A4" s="4" t="s">
        <v>139</v>
      </c>
      <c r="B4" s="6" t="n">
        <v>7500000</v>
      </c>
      <c r="C4" s="6" t="n">
        <v>10300000</v>
      </c>
      <c r="D4" s="6" t="n">
        <v>9900000</v>
      </c>
    </row>
    <row r="5" spans="1:5">
      <c r="A5" s="4" t="s">
        <v>726</v>
      </c>
      <c r="B5" s="5" t="n">
        <v>9800000</v>
      </c>
      <c r="C5" s="5" t="n">
        <v>7700000</v>
      </c>
      <c r="D5" s="5" t="n">
        <v>5800000</v>
      </c>
      <c r="E5" s="6" t="n">
        <v>4800000</v>
      </c>
    </row>
    <row r="6" spans="1:5">
      <c r="A6" s="4" t="s">
        <v>727</v>
      </c>
      <c r="B6" s="5" t="n">
        <v>8400000</v>
      </c>
    </row>
    <row r="7" spans="1:5">
      <c r="A7" s="4" t="s">
        <v>728</v>
      </c>
      <c r="B7" s="5" t="n">
        <v>300000</v>
      </c>
      <c r="C7" s="5" t="n">
        <v>0</v>
      </c>
      <c r="D7" s="5" t="n">
        <v>800000</v>
      </c>
    </row>
    <row r="8" spans="1:5">
      <c r="A8" s="4" t="s">
        <v>729</v>
      </c>
      <c r="B8" s="5" t="n">
        <v>1100000</v>
      </c>
      <c r="C8" s="5" t="n">
        <v>1200000</v>
      </c>
    </row>
    <row r="9" spans="1:5">
      <c r="A9" s="4" t="s">
        <v>696</v>
      </c>
    </row>
    <row r="10" spans="1:5">
      <c r="A10" s="3" t="s">
        <v>725</v>
      </c>
    </row>
    <row r="11" spans="1:5">
      <c r="A11" s="4" t="s">
        <v>730</v>
      </c>
      <c r="B11" s="5" t="n">
        <v>9000000</v>
      </c>
      <c r="C11" s="5" t="n">
        <v>12900000</v>
      </c>
      <c r="D11" s="6" t="n">
        <v>9900000</v>
      </c>
    </row>
    <row r="12" spans="1:5">
      <c r="A12" s="4" t="s">
        <v>731</v>
      </c>
      <c r="B12" s="5" t="n">
        <v>72200000</v>
      </c>
      <c r="C12" s="5" t="n">
        <v>85600000</v>
      </c>
    </row>
    <row r="13" spans="1:5">
      <c r="A13" s="4" t="s">
        <v>726</v>
      </c>
      <c r="B13" s="5" t="n">
        <v>91100000</v>
      </c>
    </row>
    <row r="14" spans="1:5">
      <c r="A14" s="4" t="s">
        <v>732</v>
      </c>
      <c r="B14" s="5" t="n">
        <v>20700000</v>
      </c>
    </row>
    <row r="15" spans="1:5">
      <c r="A15" s="4" t="s">
        <v>733</v>
      </c>
    </row>
    <row r="16" spans="1:5">
      <c r="A16" s="3" t="s">
        <v>725</v>
      </c>
    </row>
    <row r="17" spans="1:5">
      <c r="A17" s="4" t="s">
        <v>731</v>
      </c>
      <c r="B17" s="5" t="n">
        <v>70400000</v>
      </c>
    </row>
    <row r="18" spans="1:5">
      <c r="A18" s="4" t="s">
        <v>697</v>
      </c>
    </row>
    <row r="19" spans="1:5">
      <c r="A19" s="3" t="s">
        <v>725</v>
      </c>
    </row>
    <row r="20" spans="1:5">
      <c r="A20" s="4" t="s">
        <v>731</v>
      </c>
      <c r="B20" s="5" t="n">
        <v>50500000</v>
      </c>
      <c r="C20" s="5" t="n">
        <v>67900000</v>
      </c>
    </row>
    <row r="21" spans="1:5">
      <c r="A21" s="4" t="s">
        <v>726</v>
      </c>
      <c r="B21" s="5" t="n">
        <v>24200000</v>
      </c>
    </row>
    <row r="22" spans="1:5">
      <c r="A22" s="4" t="s">
        <v>732</v>
      </c>
      <c r="B22" s="5" t="n">
        <v>11300000</v>
      </c>
    </row>
    <row r="23" spans="1:5">
      <c r="A23" s="4" t="s">
        <v>734</v>
      </c>
      <c r="B23" s="5" t="n">
        <v>5000000</v>
      </c>
    </row>
    <row r="24" spans="1:5">
      <c r="A24" s="4" t="s">
        <v>735</v>
      </c>
    </row>
    <row r="25" spans="1:5">
      <c r="A25" s="3" t="s">
        <v>725</v>
      </c>
    </row>
    <row r="26" spans="1:5">
      <c r="A26" s="4" t="s">
        <v>731</v>
      </c>
      <c r="B26" s="6" t="n">
        <v>19200000</v>
      </c>
      <c r="C26" s="6" t="n">
        <v>292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6</v>
      </c>
      <c r="B1" s="2" t="s">
        <v>1</v>
      </c>
    </row>
    <row r="2" spans="1:4">
      <c r="B2" s="2" t="s">
        <v>2</v>
      </c>
      <c r="C2" s="2" t="s">
        <v>32</v>
      </c>
      <c r="D2" s="2" t="s">
        <v>87</v>
      </c>
    </row>
    <row r="3" spans="1:4">
      <c r="A3" s="3" t="s">
        <v>220</v>
      </c>
    </row>
    <row r="4" spans="1:4">
      <c r="A4" s="4" t="s">
        <v>737</v>
      </c>
      <c r="B4" s="4" t="s">
        <v>738</v>
      </c>
      <c r="C4" s="4" t="s">
        <v>738</v>
      </c>
      <c r="D4" s="4" t="s">
        <v>738</v>
      </c>
    </row>
    <row r="5" spans="1:4">
      <c r="A5" s="4" t="s">
        <v>739</v>
      </c>
      <c r="B5" s="4" t="s">
        <v>740</v>
      </c>
      <c r="C5" s="4" t="s">
        <v>741</v>
      </c>
      <c r="D5" s="4" t="s">
        <v>742</v>
      </c>
    </row>
    <row r="6" spans="1:4">
      <c r="A6" s="4" t="s">
        <v>743</v>
      </c>
      <c r="B6" s="4" t="s">
        <v>744</v>
      </c>
      <c r="C6" s="4" t="s">
        <v>745</v>
      </c>
      <c r="D6" s="4" t="s">
        <v>746</v>
      </c>
    </row>
    <row r="7" spans="1:4">
      <c r="A7" s="4" t="s">
        <v>747</v>
      </c>
      <c r="B7" s="4" t="s">
        <v>741</v>
      </c>
      <c r="C7" s="4" t="s">
        <v>748</v>
      </c>
      <c r="D7" s="4" t="s">
        <v>749</v>
      </c>
    </row>
    <row r="8" spans="1:4">
      <c r="A8" s="4" t="s">
        <v>714</v>
      </c>
      <c r="B8" s="4" t="s">
        <v>668</v>
      </c>
      <c r="C8" s="4" t="s">
        <v>750</v>
      </c>
      <c r="D8" s="4" t="s">
        <v>751</v>
      </c>
    </row>
    <row r="9" spans="1:4">
      <c r="A9" s="4" t="s">
        <v>752</v>
      </c>
      <c r="B9" s="4" t="s">
        <v>668</v>
      </c>
      <c r="C9" s="4" t="s">
        <v>753</v>
      </c>
      <c r="D9" s="4" t="s">
        <v>7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7</v>
      </c>
    </row>
    <row r="3" spans="1:4">
      <c r="A3" s="3" t="s">
        <v>756</v>
      </c>
    </row>
    <row r="4" spans="1:4">
      <c r="A4" s="4" t="s">
        <v>757</v>
      </c>
      <c r="B4" s="7" t="n">
        <v>7.7</v>
      </c>
      <c r="C4" s="7" t="n">
        <v>5.8</v>
      </c>
      <c r="D4" s="7" t="n">
        <v>4.8</v>
      </c>
    </row>
    <row r="5" spans="1:4">
      <c r="A5" s="4" t="s">
        <v>758</v>
      </c>
      <c r="B5" s="5" t="n">
        <v>0</v>
      </c>
      <c r="C5" s="5" t="n">
        <v>0</v>
      </c>
      <c r="D5" s="8" t="n">
        <v>-0.1</v>
      </c>
    </row>
    <row r="6" spans="1:4">
      <c r="A6" s="4" t="s">
        <v>759</v>
      </c>
      <c r="B6" s="8" t="n">
        <v>0.6</v>
      </c>
      <c r="C6" s="8" t="n">
        <v>0.5</v>
      </c>
      <c r="D6" s="8" t="n">
        <v>0.9</v>
      </c>
    </row>
    <row r="7" spans="1:4">
      <c r="A7" s="4" t="s">
        <v>760</v>
      </c>
      <c r="B7" s="8" t="n">
        <v>-0.6</v>
      </c>
      <c r="C7" s="8" t="n">
        <v>-0.4</v>
      </c>
      <c r="D7" s="8" t="n">
        <v>-0.2</v>
      </c>
    </row>
    <row r="8" spans="1:4">
      <c r="A8" s="4" t="s">
        <v>761</v>
      </c>
      <c r="B8" s="8" t="n">
        <v>2.1</v>
      </c>
      <c r="C8" s="8" t="n">
        <v>1.8</v>
      </c>
      <c r="D8" s="8" t="n">
        <v>0.4</v>
      </c>
    </row>
    <row r="9" spans="1:4">
      <c r="A9" s="4" t="s">
        <v>762</v>
      </c>
      <c r="B9" s="7" t="n">
        <v>9.800000000000001</v>
      </c>
      <c r="C9" s="7" t="n">
        <v>7.7</v>
      </c>
      <c r="D9" s="7" t="n">
        <v>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46"/>
    <col customWidth="1" max="7" min="7" width="18"/>
    <col customWidth="1" max="8" min="8" width="27"/>
  </cols>
  <sheetData>
    <row r="1" spans="1:8">
      <c r="A1" s="1" t="s">
        <v>124</v>
      </c>
      <c r="B1" s="2" t="s">
        <v>125</v>
      </c>
      <c r="C1" s="2" t="s">
        <v>126</v>
      </c>
      <c r="D1" s="2" t="s">
        <v>127</v>
      </c>
      <c r="E1" s="2" t="s">
        <v>128</v>
      </c>
      <c r="F1" s="2" t="s">
        <v>129</v>
      </c>
      <c r="G1" s="2" t="s">
        <v>130</v>
      </c>
      <c r="H1" s="2" t="s">
        <v>131</v>
      </c>
    </row>
    <row r="2" spans="1:8">
      <c r="A2" s="4" t="s">
        <v>132</v>
      </c>
      <c r="C2" s="8" t="n">
        <v>-38.6</v>
      </c>
      <c r="E2" s="8" t="n">
        <v>-1.3</v>
      </c>
    </row>
    <row r="3" spans="1:8">
      <c r="A3" s="4" t="s">
        <v>133</v>
      </c>
      <c r="C3" s="7" t="n">
        <v>0.4</v>
      </c>
      <c r="D3" s="7" t="n">
        <v>380.9</v>
      </c>
      <c r="E3" s="7" t="n">
        <v>-1.2</v>
      </c>
      <c r="F3" s="7" t="n">
        <v>-0.4</v>
      </c>
      <c r="G3" s="7" t="n">
        <v>11.6</v>
      </c>
      <c r="H3" s="7" t="n">
        <v>391.3</v>
      </c>
    </row>
    <row r="4" spans="1:8">
      <c r="A4" s="3" t="s">
        <v>134</v>
      </c>
    </row>
    <row r="5" spans="1:8">
      <c r="A5" s="4" t="s">
        <v>135</v>
      </c>
      <c r="D5" s="8" t="n">
        <v>60.3</v>
      </c>
      <c r="H5" s="8" t="n">
        <v>60.3</v>
      </c>
    </row>
    <row r="6" spans="1:8">
      <c r="A6" s="4" t="s">
        <v>136</v>
      </c>
      <c r="C6" s="8" t="n">
        <v>0.8</v>
      </c>
    </row>
    <row r="7" spans="1:8">
      <c r="A7" s="4" t="s">
        <v>137</v>
      </c>
      <c r="D7" s="8" t="n">
        <v>-12.4</v>
      </c>
      <c r="H7" s="8" t="n">
        <v>-12.4</v>
      </c>
    </row>
    <row r="8" spans="1:8">
      <c r="A8" s="4" t="s">
        <v>138</v>
      </c>
      <c r="D8" s="8" t="n">
        <v>4.6</v>
      </c>
      <c r="H8" s="8" t="n">
        <v>4.6</v>
      </c>
    </row>
    <row r="9" spans="1:8">
      <c r="A9" s="4" t="s">
        <v>139</v>
      </c>
      <c r="B9" s="7" t="n">
        <v>9.9</v>
      </c>
      <c r="D9" s="8" t="n">
        <v>9.800000000000001</v>
      </c>
      <c r="H9" s="8" t="n">
        <v>9.800000000000001</v>
      </c>
    </row>
    <row r="10" spans="1:8">
      <c r="A10" s="4" t="s">
        <v>106</v>
      </c>
      <c r="B10" s="8" t="n">
        <v>-3.1</v>
      </c>
      <c r="G10" s="8" t="n">
        <v>-3.1</v>
      </c>
      <c r="H10" s="8" t="n">
        <v>-3.1</v>
      </c>
    </row>
    <row r="11" spans="1:8">
      <c r="A11" s="4" t="s">
        <v>140</v>
      </c>
      <c r="B11" s="8" t="n">
        <v>24.6</v>
      </c>
      <c r="F11" s="8" t="n">
        <v>24.6</v>
      </c>
      <c r="H11" s="8" t="n">
        <v>24.6</v>
      </c>
    </row>
    <row r="12" spans="1:8">
      <c r="A12" s="4" t="s">
        <v>141</v>
      </c>
      <c r="C12" s="8" t="n">
        <v>-39.4</v>
      </c>
      <c r="E12" s="8" t="n">
        <v>-1.3</v>
      </c>
    </row>
    <row r="13" spans="1:8">
      <c r="A13" s="4" t="s">
        <v>142</v>
      </c>
      <c r="C13" s="7" t="n">
        <v>0.4</v>
      </c>
      <c r="D13" s="8" t="n">
        <v>443.2</v>
      </c>
      <c r="E13" s="7" t="n">
        <v>-1.2</v>
      </c>
      <c r="F13" s="8" t="n">
        <v>24.2</v>
      </c>
      <c r="G13" s="8" t="n">
        <v>8.5</v>
      </c>
      <c r="H13" s="8" t="n">
        <v>475.1</v>
      </c>
    </row>
    <row r="14" spans="1:8">
      <c r="A14" s="3" t="s">
        <v>134</v>
      </c>
    </row>
    <row r="15" spans="1:8">
      <c r="A15" s="4" t="s">
        <v>135</v>
      </c>
      <c r="D15" s="8" t="n">
        <v>71.40000000000001</v>
      </c>
      <c r="H15" s="8" t="n">
        <v>71.40000000000001</v>
      </c>
    </row>
    <row r="16" spans="1:8">
      <c r="A16" s="4" t="s">
        <v>136</v>
      </c>
      <c r="C16" s="8" t="n">
        <v>0.7</v>
      </c>
    </row>
    <row r="17" spans="1:8">
      <c r="A17" s="4" t="s">
        <v>137</v>
      </c>
      <c r="D17" s="5" t="n">
        <v>-5</v>
      </c>
      <c r="H17" s="5" t="n">
        <v>-5</v>
      </c>
    </row>
    <row r="18" spans="1:8">
      <c r="A18" s="4" t="s">
        <v>143</v>
      </c>
      <c r="C18" s="8" t="n">
        <v>0.1</v>
      </c>
    </row>
    <row r="19" spans="1:8">
      <c r="A19" s="4" t="s">
        <v>138</v>
      </c>
      <c r="D19" s="8" t="n">
        <v>5.6</v>
      </c>
      <c r="H19" s="8" t="n">
        <v>5.6</v>
      </c>
    </row>
    <row r="20" spans="1:8">
      <c r="A20" s="4" t="s">
        <v>139</v>
      </c>
      <c r="B20" s="8" t="n">
        <v>10.3</v>
      </c>
      <c r="D20" s="8" t="n">
        <v>7.2</v>
      </c>
      <c r="H20" s="8" t="n">
        <v>7.2</v>
      </c>
    </row>
    <row r="21" spans="1:8">
      <c r="A21" s="4" t="s">
        <v>106</v>
      </c>
      <c r="B21" s="5" t="n">
        <v>14</v>
      </c>
      <c r="G21" s="5" t="n">
        <v>14</v>
      </c>
      <c r="H21" s="5" t="n">
        <v>14</v>
      </c>
    </row>
    <row r="22" spans="1:8">
      <c r="A22" s="4" t="s">
        <v>140</v>
      </c>
      <c r="B22" s="5" t="n">
        <v>-25</v>
      </c>
      <c r="F22" s="5" t="n">
        <v>-25</v>
      </c>
      <c r="H22" s="5" t="n">
        <v>-25</v>
      </c>
    </row>
    <row r="23" spans="1:8">
      <c r="A23" s="4" t="s">
        <v>144</v>
      </c>
      <c r="C23" s="8" t="n">
        <v>-40.2</v>
      </c>
      <c r="E23" s="8" t="n">
        <v>-1.3</v>
      </c>
    </row>
    <row r="24" spans="1:8">
      <c r="A24" s="4" t="s">
        <v>145</v>
      </c>
      <c r="B24" s="8" t="n">
        <v>543.3</v>
      </c>
      <c r="C24" s="7" t="n">
        <v>0.4</v>
      </c>
      <c r="D24" s="8" t="n">
        <v>522.4</v>
      </c>
      <c r="E24" s="7" t="n">
        <v>-1.2</v>
      </c>
      <c r="F24" s="8" t="n">
        <v>-0.8</v>
      </c>
      <c r="G24" s="8" t="n">
        <v>22.5</v>
      </c>
      <c r="H24" s="8" t="n">
        <v>543.3</v>
      </c>
    </row>
    <row r="25" spans="1:8">
      <c r="A25" s="3" t="s">
        <v>134</v>
      </c>
    </row>
    <row r="26" spans="1:8">
      <c r="A26" s="4" t="s">
        <v>135</v>
      </c>
      <c r="D26" s="8" t="n">
        <v>68.7</v>
      </c>
      <c r="H26" s="8" t="n">
        <v>68.7</v>
      </c>
    </row>
    <row r="27" spans="1:8">
      <c r="A27" s="4" t="s">
        <v>136</v>
      </c>
      <c r="C27" s="8" t="n">
        <v>0.5</v>
      </c>
    </row>
    <row r="28" spans="1:8">
      <c r="A28" s="4" t="s">
        <v>137</v>
      </c>
      <c r="D28" s="8" t="n">
        <v>-10.2</v>
      </c>
      <c r="H28" s="8" t="n">
        <v>-10.2</v>
      </c>
    </row>
    <row r="29" spans="1:8">
      <c r="A29" s="4" t="s">
        <v>143</v>
      </c>
      <c r="C29" s="8" t="n">
        <v>0.1</v>
      </c>
    </row>
    <row r="30" spans="1:8">
      <c r="A30" s="4" t="s">
        <v>138</v>
      </c>
      <c r="D30" s="8" t="n">
        <v>6.8</v>
      </c>
      <c r="H30" s="8" t="n">
        <v>6.8</v>
      </c>
    </row>
    <row r="31" spans="1:8">
      <c r="A31" s="4" t="s">
        <v>139</v>
      </c>
      <c r="B31" s="8" t="n">
        <v>7.5</v>
      </c>
      <c r="D31" s="8" t="n">
        <v>3.8</v>
      </c>
      <c r="H31" s="8" t="n">
        <v>3.8</v>
      </c>
    </row>
    <row r="32" spans="1:8">
      <c r="A32" s="4" t="s">
        <v>106</v>
      </c>
      <c r="B32" s="5" t="n">
        <v>21</v>
      </c>
      <c r="G32" s="5" t="n">
        <v>21</v>
      </c>
      <c r="H32" s="5" t="n">
        <v>21</v>
      </c>
    </row>
    <row r="33" spans="1:8">
      <c r="A33" s="4" t="s">
        <v>140</v>
      </c>
      <c r="B33" s="8" t="n">
        <v>-0.1</v>
      </c>
      <c r="F33" s="8" t="n">
        <v>-0.1</v>
      </c>
      <c r="H33" s="8" t="n">
        <v>-0.1</v>
      </c>
    </row>
    <row r="34" spans="1:8">
      <c r="A34" s="4" t="s">
        <v>146</v>
      </c>
      <c r="C34" s="8" t="n">
        <v>-40.8</v>
      </c>
      <c r="E34" s="8" t="n">
        <v>-1.3</v>
      </c>
    </row>
    <row r="35" spans="1:8">
      <c r="A35" s="4" t="s">
        <v>147</v>
      </c>
      <c r="B35" s="7" t="n">
        <v>633.3</v>
      </c>
      <c r="C35" s="7" t="n">
        <v>0.4</v>
      </c>
      <c r="D35" s="7" t="n">
        <v>591.5</v>
      </c>
      <c r="E35" s="7" t="n">
        <v>-1.2</v>
      </c>
      <c r="F35" s="7" t="n">
        <v>-0.9</v>
      </c>
      <c r="G35" s="7" t="n">
        <v>43.5</v>
      </c>
      <c r="H35" s="7" t="n">
        <v>63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89</v>
      </c>
      <c r="B4" s="7" t="n">
        <v>278.9</v>
      </c>
      <c r="C4" s="7" t="n">
        <v>267.1</v>
      </c>
      <c r="D4" s="7" t="n">
        <v>254.1</v>
      </c>
      <c r="E4" s="7" t="n">
        <v>247.5</v>
      </c>
      <c r="F4" s="7" t="n">
        <v>247.9</v>
      </c>
      <c r="G4" s="6" t="n">
        <v>225</v>
      </c>
      <c r="H4" s="7" t="n">
        <v>215.4</v>
      </c>
      <c r="I4" s="7" t="n">
        <v>197.8</v>
      </c>
      <c r="J4" s="7" t="n">
        <v>1047.6</v>
      </c>
      <c r="K4" s="7" t="n">
        <v>886.1</v>
      </c>
      <c r="L4" s="7" t="n">
        <v>711.2</v>
      </c>
    </row>
    <row r="5" spans="1:12">
      <c r="A5" s="4" t="s">
        <v>90</v>
      </c>
      <c r="B5" s="8" t="n">
        <v>9.300000000000001</v>
      </c>
      <c r="C5" s="8" t="n">
        <v>9.6</v>
      </c>
      <c r="D5" s="8" t="n">
        <v>7.8</v>
      </c>
      <c r="E5" s="8" t="n">
        <v>8.6</v>
      </c>
      <c r="F5" s="8" t="n">
        <v>9.6</v>
      </c>
      <c r="G5" s="8" t="n">
        <v>11.1</v>
      </c>
      <c r="H5" s="8" t="n">
        <v>9.300000000000001</v>
      </c>
      <c r="I5" s="8" t="n">
        <v>8.6</v>
      </c>
      <c r="J5" s="8" t="n">
        <v>35.3</v>
      </c>
      <c r="K5" s="8" t="n">
        <v>38.6</v>
      </c>
      <c r="L5" s="8" t="n">
        <v>41.4</v>
      </c>
    </row>
    <row r="6" spans="1:12">
      <c r="A6" s="4" t="s">
        <v>91</v>
      </c>
      <c r="B6" s="8" t="n">
        <v>288.2</v>
      </c>
      <c r="C6" s="8" t="n">
        <v>276.7</v>
      </c>
      <c r="D6" s="8" t="n">
        <v>261.9</v>
      </c>
      <c r="E6" s="8" t="n">
        <v>256.1</v>
      </c>
      <c r="F6" s="8" t="n">
        <v>257.5</v>
      </c>
      <c r="G6" s="8" t="n">
        <v>236.1</v>
      </c>
      <c r="H6" s="8" t="n">
        <v>224.7</v>
      </c>
      <c r="I6" s="8" t="n">
        <v>206.4</v>
      </c>
      <c r="J6" s="8" t="n">
        <v>1082.9</v>
      </c>
      <c r="K6" s="8" t="n">
        <v>924.7</v>
      </c>
      <c r="L6" s="8" t="n">
        <v>752.6</v>
      </c>
    </row>
    <row r="7" spans="1:12">
      <c r="A7" s="4" t="s">
        <v>92</v>
      </c>
      <c r="B7" s="8" t="n">
        <v>133.5</v>
      </c>
      <c r="C7" s="8" t="n">
        <v>134.7</v>
      </c>
      <c r="D7" s="8" t="n">
        <v>132.9</v>
      </c>
      <c r="E7" s="8" t="n">
        <v>132.4</v>
      </c>
      <c r="F7" s="8" t="n">
        <v>123.7</v>
      </c>
      <c r="G7" s="8" t="n">
        <v>120.3</v>
      </c>
      <c r="H7" s="8" t="n">
        <v>112.5</v>
      </c>
      <c r="I7" s="8" t="n">
        <v>105.7</v>
      </c>
      <c r="J7" s="8" t="n">
        <v>533.5</v>
      </c>
      <c r="K7" s="8" t="n">
        <v>462.2</v>
      </c>
      <c r="L7" s="8" t="n">
        <v>368.7</v>
      </c>
    </row>
    <row r="8" spans="1:12">
      <c r="A8" s="4" t="s">
        <v>93</v>
      </c>
      <c r="B8" s="8" t="n">
        <v>154.7</v>
      </c>
      <c r="C8" s="5" t="n">
        <v>142</v>
      </c>
      <c r="D8" s="5" t="n">
        <v>129</v>
      </c>
      <c r="E8" s="8" t="n">
        <v>123.7</v>
      </c>
      <c r="F8" s="8" t="n">
        <v>133.8</v>
      </c>
      <c r="G8" s="8" t="n">
        <v>115.8</v>
      </c>
      <c r="H8" s="8" t="n">
        <v>112.2</v>
      </c>
      <c r="I8" s="8" t="n">
        <v>100.7</v>
      </c>
      <c r="J8" s="8" t="n">
        <v>549.4</v>
      </c>
      <c r="K8" s="8" t="n">
        <v>462.5</v>
      </c>
      <c r="L8" s="8" t="n">
        <v>383.9</v>
      </c>
    </row>
    <row r="9" spans="1:12">
      <c r="A9" s="3" t="s">
        <v>94</v>
      </c>
    </row>
    <row r="10" spans="1:12">
      <c r="A10" s="4" t="s">
        <v>95</v>
      </c>
      <c r="B10" s="8" t="n">
        <v>67.09999999999999</v>
      </c>
      <c r="C10" s="8" t="n">
        <v>61.5</v>
      </c>
      <c r="D10" s="8" t="n">
        <v>68.2</v>
      </c>
      <c r="E10" s="8" t="n">
        <v>59.8</v>
      </c>
      <c r="F10" s="8" t="n">
        <v>68.2</v>
      </c>
      <c r="G10" s="8" t="n">
        <v>57.8</v>
      </c>
      <c r="H10" s="8" t="n">
        <v>56.1</v>
      </c>
      <c r="I10" s="8" t="n">
        <v>55.2</v>
      </c>
      <c r="J10" s="8" t="n">
        <v>256.6</v>
      </c>
      <c r="K10" s="8" t="n">
        <v>237.3</v>
      </c>
      <c r="L10" s="8" t="n">
        <v>196.8</v>
      </c>
    </row>
    <row r="11" spans="1:12">
      <c r="A11" s="4" t="s">
        <v>96</v>
      </c>
      <c r="B11" s="8" t="n">
        <v>44.4</v>
      </c>
      <c r="C11" s="5" t="n">
        <v>31</v>
      </c>
      <c r="D11" s="8" t="n">
        <v>28.8</v>
      </c>
      <c r="E11" s="8" t="n">
        <v>30.3</v>
      </c>
      <c r="F11" s="8" t="n">
        <v>28.4</v>
      </c>
      <c r="G11" s="8" t="n">
        <v>26.7</v>
      </c>
      <c r="H11" s="8" t="n">
        <v>28.4</v>
      </c>
      <c r="I11" s="8" t="n">
        <v>27.5</v>
      </c>
      <c r="J11" s="8" t="n">
        <v>134.5</v>
      </c>
      <c r="K11" s="5" t="n">
        <v>111</v>
      </c>
      <c r="L11" s="8" t="n">
        <v>82.7</v>
      </c>
    </row>
    <row r="12" spans="1:12">
      <c r="A12" s="4" t="s">
        <v>97</v>
      </c>
      <c r="B12" s="8" t="n">
        <v>30.8</v>
      </c>
      <c r="C12" s="8" t="n">
        <v>34.3</v>
      </c>
      <c r="D12" s="8" t="n">
        <v>33.3</v>
      </c>
      <c r="E12" s="8" t="n">
        <v>33.3</v>
      </c>
      <c r="F12" s="8" t="n">
        <v>30.5</v>
      </c>
      <c r="G12" s="8" t="n">
        <v>28.1</v>
      </c>
      <c r="H12" s="8" t="n">
        <v>29.9</v>
      </c>
      <c r="I12" s="8" t="n">
        <v>29.8</v>
      </c>
      <c r="J12" s="8" t="n">
        <v>131.7</v>
      </c>
      <c r="K12" s="8" t="n">
        <v>118.3</v>
      </c>
      <c r="L12" s="8" t="n">
        <v>103.4</v>
      </c>
    </row>
    <row r="13" spans="1:12">
      <c r="A13" s="4" t="s">
        <v>98</v>
      </c>
      <c r="B13" s="8" t="n">
        <v>142.3</v>
      </c>
      <c r="C13" s="8" t="n">
        <v>126.8</v>
      </c>
      <c r="D13" s="8" t="n">
        <v>130.3</v>
      </c>
      <c r="E13" s="8" t="n">
        <v>123.4</v>
      </c>
      <c r="F13" s="8" t="n">
        <v>127.1</v>
      </c>
      <c r="G13" s="8" t="n">
        <v>112.6</v>
      </c>
      <c r="H13" s="8" t="n">
        <v>114.4</v>
      </c>
      <c r="I13" s="8" t="n">
        <v>112.5</v>
      </c>
      <c r="J13" s="8" t="n">
        <v>522.8</v>
      </c>
      <c r="K13" s="8" t="n">
        <v>466.6</v>
      </c>
      <c r="L13" s="8" t="n">
        <v>382.9</v>
      </c>
    </row>
    <row r="14" spans="1:12">
      <c r="A14" s="4" t="s">
        <v>99</v>
      </c>
      <c r="B14" s="8" t="n">
        <v>12.4</v>
      </c>
      <c r="C14" s="8" t="n">
        <v>15.2</v>
      </c>
      <c r="D14" s="8" t="n">
        <v>-1.3</v>
      </c>
      <c r="E14" s="8" t="n">
        <v>0.3</v>
      </c>
      <c r="F14" s="8" t="n">
        <v>6.7</v>
      </c>
      <c r="G14" s="8" t="n">
        <v>3.2</v>
      </c>
      <c r="H14" s="8" t="n">
        <v>-2.2</v>
      </c>
      <c r="I14" s="8" t="n">
        <v>-11.8</v>
      </c>
      <c r="J14" s="8" t="n">
        <v>26.6</v>
      </c>
      <c r="K14" s="8" t="n">
        <v>-4.1</v>
      </c>
      <c r="L14" s="5" t="n">
        <v>1</v>
      </c>
    </row>
    <row r="15" spans="1:12">
      <c r="A15" s="4" t="s">
        <v>101</v>
      </c>
      <c r="F15" s="8" t="n">
        <v>1.6</v>
      </c>
      <c r="G15" s="8" t="n">
        <v>1.6</v>
      </c>
      <c r="H15" s="8" t="n">
        <v>1.5</v>
      </c>
      <c r="I15" s="5" t="n">
        <v>1</v>
      </c>
      <c r="J15" s="8" t="n">
        <v>5.9</v>
      </c>
      <c r="K15" s="8" t="n">
        <v>5.7</v>
      </c>
      <c r="L15" s="8" t="n">
        <v>4.7</v>
      </c>
    </row>
    <row r="16" spans="1:12">
      <c r="A16" s="4" t="s">
        <v>764</v>
      </c>
      <c r="F16" s="5" t="n">
        <v>0</v>
      </c>
      <c r="G16" s="8" t="n">
        <v>7.6</v>
      </c>
      <c r="H16" s="8" t="n">
        <v>21.1</v>
      </c>
      <c r="I16" s="5" t="n">
        <v>0</v>
      </c>
      <c r="J16" s="8" t="n">
        <v>0.3</v>
      </c>
      <c r="K16" s="8" t="n">
        <v>28.7</v>
      </c>
      <c r="L16" s="8" t="n">
        <v>-0.1</v>
      </c>
    </row>
    <row r="17" spans="1:12">
      <c r="A17" s="4" t="s">
        <v>103</v>
      </c>
      <c r="B17" s="8" t="n">
        <v>-0.9</v>
      </c>
      <c r="C17" s="8" t="n">
        <v>-1.4</v>
      </c>
      <c r="D17" s="8" t="n">
        <v>-1.5</v>
      </c>
      <c r="E17" s="8" t="n">
        <v>-1.8</v>
      </c>
      <c r="F17" s="8" t="n">
        <v>-1.6</v>
      </c>
      <c r="G17" s="5" t="n">
        <v>6</v>
      </c>
      <c r="H17" s="8" t="n">
        <v>19.6</v>
      </c>
      <c r="I17" s="5" t="n">
        <v>-1</v>
      </c>
      <c r="J17" s="8" t="n">
        <v>-5.6</v>
      </c>
      <c r="K17" s="5" t="n">
        <v>23</v>
      </c>
      <c r="L17" s="8" t="n">
        <v>-4.8</v>
      </c>
    </row>
    <row r="18" spans="1:12">
      <c r="A18" s="4" t="s">
        <v>104</v>
      </c>
      <c r="B18" s="8" t="n">
        <v>11.5</v>
      </c>
      <c r="C18" s="8" t="n">
        <v>13.8</v>
      </c>
      <c r="D18" s="8" t="n">
        <v>-2.8</v>
      </c>
      <c r="E18" s="8" t="n">
        <v>-1.5</v>
      </c>
      <c r="F18" s="8" t="n">
        <v>5.1</v>
      </c>
      <c r="G18" s="8" t="n">
        <v>9.199999999999999</v>
      </c>
      <c r="H18" s="8" t="n">
        <v>17.4</v>
      </c>
      <c r="I18" s="8" t="n">
        <v>-12.8</v>
      </c>
      <c r="J18" s="5" t="n">
        <v>21</v>
      </c>
      <c r="K18" s="8" t="n">
        <v>18.9</v>
      </c>
      <c r="L18" s="8" t="n">
        <v>-3.8</v>
      </c>
    </row>
    <row r="19" spans="1:12">
      <c r="A19" s="4" t="s">
        <v>105</v>
      </c>
      <c r="B19" s="8" t="n">
        <v>-1.7</v>
      </c>
      <c r="C19" s="8" t="n">
        <v>0.1</v>
      </c>
      <c r="D19" s="8" t="n">
        <v>0.9</v>
      </c>
      <c r="E19" s="8" t="n">
        <v>0.7</v>
      </c>
      <c r="F19" s="8" t="n">
        <v>2.6</v>
      </c>
      <c r="G19" s="8" t="n">
        <v>-3.4</v>
      </c>
      <c r="H19" s="8" t="n">
        <v>-8.1</v>
      </c>
      <c r="I19" s="5" t="n">
        <v>4</v>
      </c>
      <c r="J19" s="5" t="n">
        <v>0</v>
      </c>
      <c r="K19" s="8" t="n">
        <v>-4.9</v>
      </c>
      <c r="L19" s="8" t="n">
        <v>0.7</v>
      </c>
    </row>
    <row r="20" spans="1:12">
      <c r="A20" s="4" t="s">
        <v>106</v>
      </c>
      <c r="B20" s="7" t="n">
        <v>9.800000000000001</v>
      </c>
      <c r="C20" s="7" t="n">
        <v>13.9</v>
      </c>
      <c r="D20" s="7" t="n">
        <v>-1.9</v>
      </c>
      <c r="E20" s="7" t="n">
        <v>-0.8</v>
      </c>
      <c r="F20" s="7" t="n">
        <v>7.7</v>
      </c>
      <c r="G20" s="7" t="n">
        <v>5.8</v>
      </c>
      <c r="H20" s="7" t="n">
        <v>9.300000000000001</v>
      </c>
      <c r="I20" s="7" t="n">
        <v>-8.800000000000001</v>
      </c>
      <c r="J20" s="6" t="n">
        <v>21</v>
      </c>
      <c r="K20" s="6" t="n">
        <v>14</v>
      </c>
      <c r="L20" s="7" t="n">
        <v>-3.1</v>
      </c>
    </row>
    <row r="21" spans="1:12">
      <c r="A21" s="4" t="s">
        <v>765</v>
      </c>
      <c r="B21" s="9" t="n">
        <v>0.25</v>
      </c>
      <c r="C21" s="9" t="n">
        <v>0.35</v>
      </c>
      <c r="D21" s="9" t="n">
        <v>-0.05</v>
      </c>
      <c r="E21" s="9" t="n">
        <v>-0.02</v>
      </c>
      <c r="F21" s="9" t="n">
        <v>0.2</v>
      </c>
      <c r="G21" s="9" t="n">
        <v>0.15</v>
      </c>
      <c r="H21" s="9" t="n">
        <v>0.24</v>
      </c>
      <c r="I21" s="9" t="n">
        <v>-0.23</v>
      </c>
      <c r="J21" s="9" t="n">
        <v>0.53</v>
      </c>
      <c r="K21" s="9" t="n">
        <v>0.36</v>
      </c>
      <c r="L21" s="9" t="n">
        <v>-0.08</v>
      </c>
    </row>
    <row r="22" spans="1:12">
      <c r="A22" s="4" t="s">
        <v>766</v>
      </c>
      <c r="B22" s="9" t="n">
        <v>0.24</v>
      </c>
      <c r="C22" s="9" t="n">
        <v>0.35</v>
      </c>
      <c r="D22" s="9" t="n">
        <v>-0.05</v>
      </c>
      <c r="E22" s="9" t="n">
        <v>-0.02</v>
      </c>
      <c r="F22" s="9" t="n">
        <v>0.19</v>
      </c>
      <c r="G22" s="9" t="n">
        <v>0.15</v>
      </c>
      <c r="H22" s="9" t="n">
        <v>0.24</v>
      </c>
      <c r="I22" s="9" t="n">
        <v>-0.23</v>
      </c>
      <c r="J22" s="9" t="n">
        <v>0.52</v>
      </c>
      <c r="K22" s="9" t="n">
        <v>0.35</v>
      </c>
      <c r="L22" s="9" t="n">
        <v>-0.08</v>
      </c>
    </row>
    <row r="23" spans="1:12">
      <c r="A23" s="3" t="s">
        <v>767</v>
      </c>
    </row>
    <row r="24" spans="1:12">
      <c r="A24" s="4" t="s">
        <v>110</v>
      </c>
      <c r="B24" s="8" t="n">
        <v>39.5</v>
      </c>
      <c r="C24" s="8" t="n">
        <v>39.4</v>
      </c>
      <c r="D24" s="8" t="n">
        <v>39.3</v>
      </c>
      <c r="E24" s="5" t="n">
        <v>39</v>
      </c>
      <c r="F24" s="8" t="n">
        <v>38.9</v>
      </c>
      <c r="G24" s="8" t="n">
        <v>38.7</v>
      </c>
      <c r="H24" s="8" t="n">
        <v>38.6</v>
      </c>
      <c r="I24" s="8" t="n">
        <v>38.3</v>
      </c>
      <c r="J24" s="8" t="n">
        <v>39.3</v>
      </c>
      <c r="K24" s="8" t="n">
        <v>38.6</v>
      </c>
      <c r="L24" s="8" t="n">
        <v>37.9</v>
      </c>
    </row>
    <row r="25" spans="1:12">
      <c r="A25" s="4" t="s">
        <v>111</v>
      </c>
      <c r="B25" s="8" t="n">
        <v>40.1</v>
      </c>
      <c r="C25" s="5" t="n">
        <v>40</v>
      </c>
      <c r="D25" s="8" t="n">
        <v>39.3</v>
      </c>
      <c r="E25" s="5" t="n">
        <v>39</v>
      </c>
      <c r="F25" s="8" t="n">
        <v>39.8</v>
      </c>
      <c r="G25" s="8" t="n">
        <v>39.5</v>
      </c>
      <c r="H25" s="8" t="n">
        <v>39.3</v>
      </c>
      <c r="I25" s="8" t="n">
        <v>38.3</v>
      </c>
      <c r="J25" s="8" t="n">
        <v>40.1</v>
      </c>
      <c r="K25" s="8" t="n">
        <v>39.6</v>
      </c>
      <c r="L25" s="8" t="n">
        <v>37.9</v>
      </c>
    </row>
    <row r="26" spans="1:12">
      <c r="A26" s="3" t="s">
        <v>768</v>
      </c>
    </row>
    <row r="27" spans="1:12">
      <c r="A27" s="4" t="s">
        <v>769</v>
      </c>
      <c r="J27" s="7" t="n">
        <v>11.3</v>
      </c>
      <c r="K27" s="7" t="n">
        <v>5.7</v>
      </c>
    </row>
    <row r="28" spans="1:12">
      <c r="A28" s="4" t="s">
        <v>447</v>
      </c>
    </row>
    <row r="29" spans="1:12">
      <c r="A29" s="3" t="s">
        <v>768</v>
      </c>
    </row>
    <row r="30" spans="1:12">
      <c r="A30" s="4" t="s">
        <v>769</v>
      </c>
      <c r="B30" s="7" t="n">
        <v>6.6</v>
      </c>
      <c r="J30" s="7" t="n">
        <v>7.3</v>
      </c>
      <c r="K30" s="7" t="n">
        <v>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7</v>
      </c>
    </row>
    <row r="3" spans="1:4">
      <c r="A3" s="3" t="s">
        <v>149</v>
      </c>
    </row>
    <row r="4" spans="1:4">
      <c r="A4" s="4" t="s">
        <v>106</v>
      </c>
      <c r="B4" s="6" t="n">
        <v>21</v>
      </c>
      <c r="C4" s="6" t="n">
        <v>14</v>
      </c>
      <c r="D4" s="7" t="n">
        <v>-3.1</v>
      </c>
    </row>
    <row r="5" spans="1:4">
      <c r="A5" s="3" t="s">
        <v>150</v>
      </c>
    </row>
    <row r="6" spans="1:4">
      <c r="A6" s="4" t="s">
        <v>151</v>
      </c>
      <c r="B6" s="8" t="n">
        <v>142.7</v>
      </c>
      <c r="C6" s="5" t="n">
        <v>118</v>
      </c>
      <c r="D6" s="8" t="n">
        <v>93.8</v>
      </c>
    </row>
    <row r="7" spans="1:4">
      <c r="A7" s="4" t="s">
        <v>152</v>
      </c>
      <c r="B7" s="5" t="n">
        <v>-9</v>
      </c>
      <c r="C7" s="8" t="n">
        <v>-12.9</v>
      </c>
      <c r="D7" s="8" t="n">
        <v>-10.1</v>
      </c>
    </row>
    <row r="8" spans="1:4">
      <c r="A8" s="4" t="s">
        <v>153</v>
      </c>
      <c r="B8" s="8" t="n">
        <v>-9.9</v>
      </c>
      <c r="C8" s="8" t="n">
        <v>-8.5</v>
      </c>
      <c r="D8" s="8" t="n">
        <v>-11.7</v>
      </c>
    </row>
    <row r="9" spans="1:4">
      <c r="A9" s="4" t="s">
        <v>154</v>
      </c>
      <c r="B9" s="8" t="n">
        <v>66.5</v>
      </c>
      <c r="C9" s="8" t="n">
        <v>64.09999999999999</v>
      </c>
      <c r="D9" s="8" t="n">
        <v>55.6</v>
      </c>
    </row>
    <row r="10" spans="1:4">
      <c r="A10" s="4" t="s">
        <v>155</v>
      </c>
      <c r="B10" s="5" t="n">
        <v>0</v>
      </c>
      <c r="C10" s="8" t="n">
        <v>-28.7</v>
      </c>
      <c r="D10" s="5" t="n">
        <v>0</v>
      </c>
    </row>
    <row r="11" spans="1:4">
      <c r="A11" s="4" t="s">
        <v>156</v>
      </c>
      <c r="B11" s="8" t="n">
        <v>-0.3</v>
      </c>
      <c r="C11" s="8" t="n">
        <v>0.1</v>
      </c>
      <c r="D11" s="8" t="n">
        <v>-0.1</v>
      </c>
    </row>
    <row r="12" spans="1:4">
      <c r="A12" s="3" t="s">
        <v>157</v>
      </c>
    </row>
    <row r="13" spans="1:4">
      <c r="A13" s="4" t="s">
        <v>35</v>
      </c>
      <c r="B13" s="8" t="n">
        <v>-13.5</v>
      </c>
      <c r="C13" s="8" t="n">
        <v>-25.3</v>
      </c>
      <c r="D13" s="8" t="n">
        <v>-34.4</v>
      </c>
    </row>
    <row r="14" spans="1:4">
      <c r="A14" s="4" t="s">
        <v>36</v>
      </c>
      <c r="B14" s="8" t="n">
        <v>5.1</v>
      </c>
      <c r="C14" s="8" t="n">
        <v>4.2</v>
      </c>
      <c r="D14" s="8" t="n">
        <v>4.3</v>
      </c>
    </row>
    <row r="15" spans="1:4">
      <c r="A15" s="4" t="s">
        <v>158</v>
      </c>
      <c r="B15" s="8" t="n">
        <v>-4.3</v>
      </c>
      <c r="C15" s="8" t="n">
        <v>-2.7</v>
      </c>
      <c r="D15" s="8" t="n">
        <v>0.6</v>
      </c>
    </row>
    <row r="16" spans="1:4">
      <c r="A16" s="4" t="s">
        <v>46</v>
      </c>
      <c r="B16" s="8" t="n">
        <v>-4.8</v>
      </c>
      <c r="C16" s="8" t="n">
        <v>2.8</v>
      </c>
      <c r="D16" s="8" t="n">
        <v>2.5</v>
      </c>
    </row>
    <row r="17" spans="1:4">
      <c r="A17" s="4" t="s">
        <v>159</v>
      </c>
      <c r="B17" s="8" t="n">
        <v>-0.9</v>
      </c>
      <c r="C17" s="8" t="n">
        <v>8.199999999999999</v>
      </c>
      <c r="D17" s="8" t="n">
        <v>10.1</v>
      </c>
    </row>
    <row r="18" spans="1:4">
      <c r="A18" s="4" t="s">
        <v>47</v>
      </c>
      <c r="B18" s="5" t="n">
        <v>1</v>
      </c>
      <c r="C18" s="8" t="n">
        <v>17.2</v>
      </c>
      <c r="D18" s="8" t="n">
        <v>26.3</v>
      </c>
    </row>
    <row r="19" spans="1:4">
      <c r="A19" s="4" t="s">
        <v>50</v>
      </c>
      <c r="B19" s="8" t="n">
        <v>-11.4</v>
      </c>
      <c r="C19" s="8" t="n">
        <v>3.2</v>
      </c>
      <c r="D19" s="8" t="n">
        <v>3.2</v>
      </c>
    </row>
    <row r="20" spans="1:4">
      <c r="A20" s="4" t="s">
        <v>160</v>
      </c>
      <c r="B20" s="8" t="n">
        <v>0.4</v>
      </c>
      <c r="C20" s="8" t="n">
        <v>10.1</v>
      </c>
      <c r="D20" s="8" t="n">
        <v>12.1</v>
      </c>
    </row>
    <row r="21" spans="1:4">
      <c r="A21" s="4" t="s">
        <v>161</v>
      </c>
      <c r="B21" s="8" t="n">
        <v>182.6</v>
      </c>
      <c r="C21" s="8" t="n">
        <v>163.8</v>
      </c>
      <c r="D21" s="8" t="n">
        <v>149.1</v>
      </c>
    </row>
    <row r="22" spans="1:4">
      <c r="A22" s="3" t="s">
        <v>162</v>
      </c>
    </row>
    <row r="23" spans="1:4">
      <c r="A23" s="4" t="s">
        <v>163</v>
      </c>
      <c r="B23" s="8" t="n">
        <v>-89.5</v>
      </c>
      <c r="C23" s="8" t="n">
        <v>-97.8</v>
      </c>
      <c r="D23" s="8" t="n">
        <v>-53.5</v>
      </c>
    </row>
    <row r="24" spans="1:4">
      <c r="A24" s="4" t="s">
        <v>164</v>
      </c>
      <c r="B24" s="5" t="n">
        <v>-69</v>
      </c>
      <c r="C24" s="8" t="n">
        <v>-87.2</v>
      </c>
      <c r="D24" s="8" t="n">
        <v>-76.09999999999999</v>
      </c>
    </row>
    <row r="25" spans="1:4">
      <c r="A25" s="4" t="s">
        <v>165</v>
      </c>
      <c r="B25" s="5" t="n">
        <v>0</v>
      </c>
      <c r="C25" s="8" t="n">
        <v>29.8</v>
      </c>
      <c r="D25" s="5" t="n">
        <v>0</v>
      </c>
    </row>
    <row r="26" spans="1:4">
      <c r="A26" s="4" t="s">
        <v>166</v>
      </c>
      <c r="B26" s="8" t="n">
        <v>-16.9</v>
      </c>
      <c r="C26" s="8" t="n">
        <v>-39.9</v>
      </c>
      <c r="D26" s="5" t="n">
        <v>0</v>
      </c>
    </row>
    <row r="27" spans="1:4">
      <c r="A27" s="4" t="s">
        <v>167</v>
      </c>
      <c r="B27" s="8" t="n">
        <v>0.5</v>
      </c>
      <c r="C27" s="5" t="n">
        <v>-4</v>
      </c>
      <c r="D27" s="8" t="n">
        <v>2.3</v>
      </c>
    </row>
    <row r="28" spans="1:4">
      <c r="A28" s="4" t="s">
        <v>168</v>
      </c>
      <c r="B28" s="8" t="n">
        <v>-174.9</v>
      </c>
      <c r="C28" s="8" t="n">
        <v>-199.1</v>
      </c>
      <c r="D28" s="8" t="n">
        <v>-127.3</v>
      </c>
    </row>
    <row r="29" spans="1:4">
      <c r="A29" s="3" t="s">
        <v>169</v>
      </c>
    </row>
    <row r="30" spans="1:4">
      <c r="A30" s="4" t="s">
        <v>170</v>
      </c>
      <c r="B30" s="8" t="n">
        <v>16.2</v>
      </c>
      <c r="C30" s="8" t="n">
        <v>22.1</v>
      </c>
      <c r="D30" s="5" t="n">
        <v>21</v>
      </c>
    </row>
    <row r="31" spans="1:4">
      <c r="A31" s="4" t="s">
        <v>171</v>
      </c>
      <c r="B31" s="8" t="n">
        <v>-19.6</v>
      </c>
      <c r="C31" s="8" t="n">
        <v>-21.4</v>
      </c>
      <c r="D31" s="8" t="n">
        <v>-28.9</v>
      </c>
    </row>
    <row r="32" spans="1:4">
      <c r="A32" s="4" t="s">
        <v>152</v>
      </c>
      <c r="B32" s="5" t="n">
        <v>9</v>
      </c>
      <c r="C32" s="8" t="n">
        <v>12.9</v>
      </c>
      <c r="D32" s="8" t="n">
        <v>10.1</v>
      </c>
    </row>
    <row r="33" spans="1:4">
      <c r="A33" s="4" t="s">
        <v>172</v>
      </c>
      <c r="B33" s="5" t="n">
        <v>0</v>
      </c>
      <c r="C33" s="5" t="n">
        <v>300</v>
      </c>
      <c r="D33" s="5" t="n">
        <v>0</v>
      </c>
    </row>
    <row r="34" spans="1:4">
      <c r="A34" s="4" t="s">
        <v>173</v>
      </c>
      <c r="B34" s="5" t="n">
        <v>0</v>
      </c>
      <c r="C34" s="5" t="n">
        <v>60</v>
      </c>
      <c r="D34" s="5" t="n">
        <v>0</v>
      </c>
    </row>
    <row r="35" spans="1:4">
      <c r="A35" s="4" t="s">
        <v>174</v>
      </c>
      <c r="B35" s="5" t="n">
        <v>0</v>
      </c>
      <c r="C35" s="5" t="n">
        <v>-95</v>
      </c>
      <c r="D35" s="5" t="n">
        <v>0</v>
      </c>
    </row>
    <row r="36" spans="1:4">
      <c r="A36" s="4" t="s">
        <v>175</v>
      </c>
      <c r="B36" s="8" t="n">
        <v>-7.5</v>
      </c>
      <c r="C36" s="8" t="n">
        <v>-173.8</v>
      </c>
      <c r="D36" s="5" t="n">
        <v>-15</v>
      </c>
    </row>
    <row r="37" spans="1:4">
      <c r="A37" s="4" t="s">
        <v>176</v>
      </c>
      <c r="B37" s="8" t="n">
        <v>-0.1</v>
      </c>
      <c r="C37" s="5" t="n">
        <v>0</v>
      </c>
      <c r="D37" s="5" t="n">
        <v>0</v>
      </c>
    </row>
    <row r="38" spans="1:4">
      <c r="A38" s="4" t="s">
        <v>177</v>
      </c>
      <c r="B38" s="5" t="n">
        <v>0</v>
      </c>
      <c r="C38" s="5" t="n">
        <v>-1</v>
      </c>
      <c r="D38" s="5" t="n">
        <v>0</v>
      </c>
    </row>
    <row r="39" spans="1:4">
      <c r="A39" s="4" t="s">
        <v>178</v>
      </c>
      <c r="B39" s="5" t="n">
        <v>-2</v>
      </c>
      <c r="C39" s="8" t="n">
        <v>103.8</v>
      </c>
      <c r="D39" s="8" t="n">
        <v>-12.8</v>
      </c>
    </row>
    <row r="40" spans="1:4">
      <c r="A40" s="4" t="s">
        <v>179</v>
      </c>
      <c r="B40" s="8" t="n">
        <v>-0.2</v>
      </c>
      <c r="C40" s="8" t="n">
        <v>-0.4</v>
      </c>
      <c r="D40" s="8" t="n">
        <v>-0.2</v>
      </c>
    </row>
    <row r="41" spans="1:4">
      <c r="A41" s="4" t="s">
        <v>180</v>
      </c>
      <c r="B41" s="8" t="n">
        <v>5.5</v>
      </c>
      <c r="C41" s="8" t="n">
        <v>68.09999999999999</v>
      </c>
      <c r="D41" s="8" t="n">
        <v>8.800000000000001</v>
      </c>
    </row>
    <row r="42" spans="1:4">
      <c r="A42" s="4" t="s">
        <v>181</v>
      </c>
      <c r="B42" s="8" t="n">
        <v>141.9</v>
      </c>
      <c r="C42" s="8" t="n">
        <v>73.8</v>
      </c>
      <c r="D42" s="5" t="n">
        <v>65</v>
      </c>
    </row>
    <row r="43" spans="1:4">
      <c r="A43" s="4" t="s">
        <v>182</v>
      </c>
      <c r="B43" s="8" t="n">
        <v>147.4</v>
      </c>
      <c r="C43" s="8" t="n">
        <v>141.9</v>
      </c>
      <c r="D43" s="8" t="n">
        <v>73.8</v>
      </c>
    </row>
    <row r="44" spans="1:4">
      <c r="A44" s="3" t="s">
        <v>183</v>
      </c>
    </row>
    <row r="45" spans="1:4">
      <c r="A45" s="4" t="s">
        <v>184</v>
      </c>
      <c r="B45" s="8" t="n">
        <v>17.5</v>
      </c>
      <c r="C45" s="8" t="n">
        <v>12.5</v>
      </c>
      <c r="D45" s="5" t="n">
        <v>12</v>
      </c>
    </row>
    <row r="46" spans="1:4">
      <c r="A46" s="4" t="s">
        <v>185</v>
      </c>
      <c r="B46" s="5" t="n">
        <v>0</v>
      </c>
      <c r="C46" s="8" t="n">
        <v>2.3</v>
      </c>
      <c r="D46" s="8" t="n">
        <v>5.9</v>
      </c>
    </row>
    <row r="47" spans="1:4">
      <c r="A47" s="3" t="s">
        <v>186</v>
      </c>
    </row>
    <row r="48" spans="1:4">
      <c r="A48" s="4" t="s">
        <v>187</v>
      </c>
      <c r="B48" s="8" t="n">
        <v>4.6</v>
      </c>
      <c r="C48" s="8" t="n">
        <v>5.7</v>
      </c>
      <c r="D48" s="8" t="n">
        <v>4.5</v>
      </c>
    </row>
    <row r="49" spans="1:4">
      <c r="A49" s="4" t="s">
        <v>188</v>
      </c>
      <c r="B49" s="7" t="n">
        <v>0.3</v>
      </c>
      <c r="C49" s="7" t="n">
        <v>0.6</v>
      </c>
      <c r="D49" s="7"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21:04Z</dcterms:created>
  <dcterms:modified xmlns:dcterms="http://purl.org/dc/terms/" xmlns:xsi="http://www.w3.org/2001/XMLSchema-instance" xsi:type="dcterms:W3CDTF">2017-02-02T16:21:04Z</dcterms:modified>
</cp:coreProperties>
</file>